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Operations and Signi" sheetId="9" state="visible" r:id="rId9"/>
    <sheet xmlns:r="http://schemas.openxmlformats.org/officeDocument/2006/relationships" name="Concentration of Credit Risk" sheetId="10" state="visible" r:id="rId10"/>
    <sheet xmlns:r="http://schemas.openxmlformats.org/officeDocument/2006/relationships" name="Fair Value Measurement" sheetId="11" state="visible" r:id="rId11"/>
    <sheet xmlns:r="http://schemas.openxmlformats.org/officeDocument/2006/relationships" name="Property, Equipment and Softwar" sheetId="12" state="visible" r:id="rId12"/>
    <sheet xmlns:r="http://schemas.openxmlformats.org/officeDocument/2006/relationships" name="Workers' Compensation Claims" sheetId="13" state="visible" r:id="rId13"/>
    <sheet xmlns:r="http://schemas.openxmlformats.org/officeDocument/2006/relationships" name="Revolving Credit Facility and L" sheetId="14" state="visible" r:id="rId14"/>
    <sheet xmlns:r="http://schemas.openxmlformats.org/officeDocument/2006/relationships" name="401(k) Savings Plan"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Stock Incentive Plans" sheetId="18" state="visible" r:id="rId18"/>
    <sheet xmlns:r="http://schemas.openxmlformats.org/officeDocument/2006/relationships" name="Stock Repurchase Program" sheetId="19" state="visible" r:id="rId19"/>
    <sheet xmlns:r="http://schemas.openxmlformats.org/officeDocument/2006/relationships" name="Litigation"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ummary of Operations and Sig23" sheetId="23" state="visible" r:id="rId23"/>
    <sheet xmlns:r="http://schemas.openxmlformats.org/officeDocument/2006/relationships" name="Summary of Operations and Sig24" sheetId="24" state="visible" r:id="rId24"/>
    <sheet xmlns:r="http://schemas.openxmlformats.org/officeDocument/2006/relationships" name="Fair Value Measurement (Tables)" sheetId="25" state="visible" r:id="rId25"/>
    <sheet xmlns:r="http://schemas.openxmlformats.org/officeDocument/2006/relationships" name="Property, Equipment and Softw26" sheetId="26" state="visible" r:id="rId26"/>
    <sheet xmlns:r="http://schemas.openxmlformats.org/officeDocument/2006/relationships" name="Workers' Compensation Claims (T" sheetId="27" state="visible" r:id="rId27"/>
    <sheet xmlns:r="http://schemas.openxmlformats.org/officeDocument/2006/relationships" name="Commitments (Tables)" sheetId="28" state="visible" r:id="rId28"/>
    <sheet xmlns:r="http://schemas.openxmlformats.org/officeDocument/2006/relationships" name="Income Taxes (Tables)" sheetId="29" state="visible" r:id="rId29"/>
    <sheet xmlns:r="http://schemas.openxmlformats.org/officeDocument/2006/relationships" name="Stock Incentive Plans (Tables)" sheetId="30" state="visible" r:id="rId30"/>
    <sheet xmlns:r="http://schemas.openxmlformats.org/officeDocument/2006/relationships" name="Quarterly Financial Informati31" sheetId="31" state="visible" r:id="rId31"/>
    <sheet xmlns:r="http://schemas.openxmlformats.org/officeDocument/2006/relationships" name="Summary of Operations and Sig32" sheetId="32" state="visible" r:id="rId32"/>
    <sheet xmlns:r="http://schemas.openxmlformats.org/officeDocument/2006/relationships" name="Summary of Operations and Sig33" sheetId="33" state="visible" r:id="rId33"/>
    <sheet xmlns:r="http://schemas.openxmlformats.org/officeDocument/2006/relationships" name="Summary of Operations and Sig34" sheetId="34" state="visible" r:id="rId34"/>
    <sheet xmlns:r="http://schemas.openxmlformats.org/officeDocument/2006/relationships" name="Summary of Operations and Sig35" sheetId="35" state="visible" r:id="rId35"/>
    <sheet xmlns:r="http://schemas.openxmlformats.org/officeDocument/2006/relationships" name="Concentration of Credit Risk - " sheetId="36" state="visible" r:id="rId36"/>
    <sheet xmlns:r="http://schemas.openxmlformats.org/officeDocument/2006/relationships" name="Fair Value Measurement - Summar" sheetId="37" state="visible" r:id="rId37"/>
    <sheet xmlns:r="http://schemas.openxmlformats.org/officeDocument/2006/relationships" name="Fair Value Measurement - Summ38" sheetId="38" state="visible" r:id="rId38"/>
    <sheet xmlns:r="http://schemas.openxmlformats.org/officeDocument/2006/relationships" name="Fair Value Measurement - Summ39" sheetId="39" state="visible" r:id="rId39"/>
    <sheet xmlns:r="http://schemas.openxmlformats.org/officeDocument/2006/relationships" name="Fair Value Measurement - Summ40" sheetId="40" state="visible" r:id="rId40"/>
    <sheet xmlns:r="http://schemas.openxmlformats.org/officeDocument/2006/relationships" name="Property, Equipment and Softw41" sheetId="41" state="visible" r:id="rId41"/>
    <sheet xmlns:r="http://schemas.openxmlformats.org/officeDocument/2006/relationships" name="Workers' Compensation Claims - " sheetId="42" state="visible" r:id="rId42"/>
    <sheet xmlns:r="http://schemas.openxmlformats.org/officeDocument/2006/relationships" name="Workers' Compensation Claims 43" sheetId="43" state="visible" r:id="rId43"/>
    <sheet xmlns:r="http://schemas.openxmlformats.org/officeDocument/2006/relationships" name="Revolving Credit Facility and44" sheetId="44" state="visible" r:id="rId44"/>
    <sheet xmlns:r="http://schemas.openxmlformats.org/officeDocument/2006/relationships" name="401(k) Savings Plan - Additiona" sheetId="45" state="visible" r:id="rId45"/>
    <sheet xmlns:r="http://schemas.openxmlformats.org/officeDocument/2006/relationships" name="Commitments - Summary of Minimu" sheetId="46" state="visible" r:id="rId46"/>
    <sheet xmlns:r="http://schemas.openxmlformats.org/officeDocument/2006/relationships" name="Commitments - Additional Inform" sheetId="47" state="visible" r:id="rId47"/>
    <sheet xmlns:r="http://schemas.openxmlformats.org/officeDocument/2006/relationships" name="Income Taxes - Summary of Provi" sheetId="48" state="visible" r:id="rId48"/>
    <sheet xmlns:r="http://schemas.openxmlformats.org/officeDocument/2006/relationships" name="Income Taxes - Summary of Defer" sheetId="49" state="visible" r:id="rId49"/>
    <sheet xmlns:r="http://schemas.openxmlformats.org/officeDocument/2006/relationships" name="Income Taxes - Summary of Effec" sheetId="50" state="visible" r:id="rId50"/>
    <sheet xmlns:r="http://schemas.openxmlformats.org/officeDocument/2006/relationships" name="Income Taxes - Additional Infor" sheetId="51" state="visible" r:id="rId51"/>
    <sheet xmlns:r="http://schemas.openxmlformats.org/officeDocument/2006/relationships" name="Stock Incentive Plans - Additio" sheetId="52" state="visible" r:id="rId52"/>
    <sheet xmlns:r="http://schemas.openxmlformats.org/officeDocument/2006/relationships" name="Stock Incentive Plans - Summary" sheetId="53" state="visible" r:id="rId53"/>
    <sheet xmlns:r="http://schemas.openxmlformats.org/officeDocument/2006/relationships" name="Stock Incentive Plans - Schedul" sheetId="54" state="visible" r:id="rId54"/>
    <sheet xmlns:r="http://schemas.openxmlformats.org/officeDocument/2006/relationships" name="Stock Repurchase Program - Addi" sheetId="55" state="visible" r:id="rId55"/>
    <sheet xmlns:r="http://schemas.openxmlformats.org/officeDocument/2006/relationships" name="Litigation - Additional Informa" sheetId="56" state="visible" r:id="rId56"/>
    <sheet xmlns:r="http://schemas.openxmlformats.org/officeDocument/2006/relationships" name="Quarterly Financial Informati57" sheetId="57" state="visible" r:id="rId57"/>
  </sheets>
  <definedNames/>
  <calcPr calcId="124519" fullCalcOnLoad="1"/>
</workbook>
</file>

<file path=xl/sharedStrings.xml><?xml version="1.0" encoding="utf-8"?>
<sst xmlns="http://schemas.openxmlformats.org/spreadsheetml/2006/main" uniqueCount="656">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BSI</t>
  </si>
  <si>
    <t>Entity Registrant Name</t>
  </si>
  <si>
    <t>BARRETT BUSINESS SERVI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Trade accounts receivable, net</t>
  </si>
  <si>
    <t>Income taxes receivable</t>
  </si>
  <si>
    <t>Prepaid expenses and other</t>
  </si>
  <si>
    <t>Investments</t>
  </si>
  <si>
    <t>Restricted cash and investments</t>
  </si>
  <si>
    <t>Deferred income taxes</t>
  </si>
  <si>
    <t>Total current assets</t>
  </si>
  <si>
    <t>Property, equipment and software, net</t>
  </si>
  <si>
    <t>Goodwill</t>
  </si>
  <si>
    <t>Other assets</t>
  </si>
  <si>
    <t>Total assets</t>
  </si>
  <si>
    <t>Current liabilities:</t>
  </si>
  <si>
    <t>Current portion of long-term debt</t>
  </si>
  <si>
    <t>Accounts payable</t>
  </si>
  <si>
    <t>Accrued payroll, payroll taxes and related benefits</t>
  </si>
  <si>
    <t>Income taxes payable</t>
  </si>
  <si>
    <t>Other accrued liabilities</t>
  </si>
  <si>
    <t>Workers' compensation claims liabilities</t>
  </si>
  <si>
    <t>Safety incentives liability</t>
  </si>
  <si>
    <t>Total current liabilities</t>
  </si>
  <si>
    <t>Long-term workers' compensation claims liabilities</t>
  </si>
  <si>
    <t>Long-term debt</t>
  </si>
  <si>
    <t>Customer deposits and other long-term liabilities</t>
  </si>
  <si>
    <t>Total liabilities</t>
  </si>
  <si>
    <t>Commitments and contingencies (Notes 6, 8 and 12)</t>
  </si>
  <si>
    <t xml:space="preserve"> </t>
  </si>
  <si>
    <t>Stockholders' equity:</t>
  </si>
  <si>
    <t>Common stock, $.01 par value; 20,500 shares authorized, 7,244 and 7,203 shares issued and outstanding</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4</t>
  </si>
  <si>
    <t>Revenues:</t>
  </si>
  <si>
    <t>Professional employer service fees</t>
  </si>
  <si>
    <t>Staffing services</t>
  </si>
  <si>
    <t>Total revenues</t>
  </si>
  <si>
    <t>Cost of revenues:</t>
  </si>
  <si>
    <t>Direct payroll costs</t>
  </si>
  <si>
    <t>Payroll taxes and benefits</t>
  </si>
  <si>
    <t>Workers' compensation</t>
  </si>
  <si>
    <t>Total cost of revenues</t>
  </si>
  <si>
    <t>Gross margin</t>
  </si>
  <si>
    <t>Selling, general and administrative expenses</t>
  </si>
  <si>
    <t>Depreciation and amortization</t>
  </si>
  <si>
    <t>Income (loss) from operations</t>
  </si>
  <si>
    <t>Other (expense) income:</t>
  </si>
  <si>
    <t>Investment income, net</t>
  </si>
  <si>
    <t>Interest expense</t>
  </si>
  <si>
    <t>Loss on litigation</t>
  </si>
  <si>
    <t>Other, net</t>
  </si>
  <si>
    <t>Other (expense) income, net</t>
  </si>
  <si>
    <t>Income (loss) before income taxes</t>
  </si>
  <si>
    <t>Provision for (benefit from) income taxes</t>
  </si>
  <si>
    <t>Net income (loss)</t>
  </si>
  <si>
    <t>Basic earnings (loss) per common share</t>
  </si>
  <si>
    <t>Weighted average number of basic common shares outstanding</t>
  </si>
  <si>
    <t>Diluted earnings (loss) per common share</t>
  </si>
  <si>
    <t>Weighted average number of diluted common shares outstanding</t>
  </si>
  <si>
    <t>Consolidated Statements of Comprehensive Income (Loss) - USD ($) $ in Thousands</t>
  </si>
  <si>
    <t>Statement Of Income And Comprehensive Income [Abstract]</t>
  </si>
  <si>
    <t>Unrealized gains (losses) on available-for-sale securities, net of tax</t>
  </si>
  <si>
    <t>Comprehensive income (loss)</t>
  </si>
  <si>
    <t>Consolidated Statements of Comprehensive Income (Loss) (Parenthetical) - USD ($) $ in Thousands</t>
  </si>
  <si>
    <t>Unrealized gains (losses) on available-for-sale securities, tax</t>
  </si>
  <si>
    <t>Consolidated Statements of Stockholders' Equity - USD ($) $ in Thousands</t>
  </si>
  <si>
    <t>Total</t>
  </si>
  <si>
    <t>Common Stock [Member]</t>
  </si>
  <si>
    <t>Additional Paid-in Capital [Member]</t>
  </si>
  <si>
    <t>Accumulated Other Comprehensive (Loss) Income [Member]</t>
  </si>
  <si>
    <t>Retained Earnings [Member]</t>
  </si>
  <si>
    <t>Beginning balance at Dec. 31, 2013</t>
  </si>
  <si>
    <t>Beginning balance, shares at Dec. 31, 2013</t>
  </si>
  <si>
    <t>Common stock issued on exercise of options</t>
  </si>
  <si>
    <t>Common stock issued on exercise of options, shares</t>
  </si>
  <si>
    <t>Common stock repurchased on vesting of restricted stock units</t>
  </si>
  <si>
    <t>Common stock repurchased on vesting of restricted stock units, shares</t>
  </si>
  <si>
    <t>Share based compensation expense, net of tax</t>
  </si>
  <si>
    <t>Excess tax benefits from share-based compensation</t>
  </si>
  <si>
    <t>Company repurchase of common stock</t>
  </si>
  <si>
    <t>Company repurchase of common stock, shares</t>
  </si>
  <si>
    <t>Cash dividends on common stock</t>
  </si>
  <si>
    <t>Unrealized holding gains (loss) on investments, net of tax</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Reconciliations of net income (loss) to net cash provided by operating activities:</t>
  </si>
  <si>
    <t>(Gains) losses recognized on investments</t>
  </si>
  <si>
    <t>Loss recognized on sale of property</t>
  </si>
  <si>
    <t>Share-based compensation</t>
  </si>
  <si>
    <t>Excess tax from share-based compensation</t>
  </si>
  <si>
    <t>Changes in certain assets and liabilities:</t>
  </si>
  <si>
    <t>Customer deposits, long-term liabilities and other assets, net</t>
  </si>
  <si>
    <t>Net cash provided by operating activities</t>
  </si>
  <si>
    <t>Cash flows from investing activities:</t>
  </si>
  <si>
    <t>Purchase of equipment and software</t>
  </si>
  <si>
    <t>Proceeds from sale of property</t>
  </si>
  <si>
    <t>Purchase of investments</t>
  </si>
  <si>
    <t>Proceeds from sales and maturities of investments</t>
  </si>
  <si>
    <t>Purchase of restricted cash and investments</t>
  </si>
  <si>
    <t>Proceeds from sales and maturities of restricted cash and investments</t>
  </si>
  <si>
    <t>Net cash used in investing activities</t>
  </si>
  <si>
    <t>Cash flows from financing activities:</t>
  </si>
  <si>
    <t>Proceeds from credit-line borrowings</t>
  </si>
  <si>
    <t>Payments on credit-line borrowings</t>
  </si>
  <si>
    <t>Proceeds from the issuance of long-term debt</t>
  </si>
  <si>
    <t>Commitment fee from the issuance of long-term debt</t>
  </si>
  <si>
    <t>Payments on long-term debt</t>
  </si>
  <si>
    <t>Repurchase of common stock</t>
  </si>
  <si>
    <t>Dividends paid</t>
  </si>
  <si>
    <t>Proceeds from the exercise of stock options</t>
  </si>
  <si>
    <t>Excess tax benefit from share-based compensation</t>
  </si>
  <si>
    <t>Net cash (used in) provided by financing activities</t>
  </si>
  <si>
    <t>Net increase (decrease) in cash and cash equivalents</t>
  </si>
  <si>
    <t>Cash and cash equivalents, beginning of year</t>
  </si>
  <si>
    <t>Cash and cash equivalents, end of year</t>
  </si>
  <si>
    <t>Summary of Operations and Significant Accounting Policies</t>
  </si>
  <si>
    <t>Organization Consolidation And Presentation Of Financial Statements [Abstract]</t>
  </si>
  <si>
    <t>1.
Summary of Operations and Significant Accounting Policies Nature of operations Barrett Business Services, Inc. (“BBSI” or the “Company”), is a leading provider of business management solutions for small and mid-sized companies. The Company has developed a management platform that integrates a knowledge-based approach from the management consulting industry with tools from the human resource outsourcing industry. This platform, through the effective leveraging of human capital, helps our business owner clients run their businesses more effectively. We believe this platform, delivered through our decentralized organizational structure, differentiates BBSI from our competitors. The Company operates through a network of 57 branch offices throughout California, Oregon, Utah, Washington, Idaho, Arizona, Colorado, Maryland, North Carolina, Delaware, Nevada, Pennsylvania and Virginia. Approximately 78%, 78% and 77%, respectively, of our revenue during 2016, 2015 and 2014 was attributable to our California operations. BBSI was incorporated in Maryland in 1965. The Company operates a wholly owned captive insurance company, Associated Insurance Company for Excess ("AICE"). AICE is a fully licensed captive insurance company holding a certificate of authority from the Arizona Department of Insurance. The purpose of AICE is twofold: (1) to provide access to more competitive and cost effective insurance markets and (2) to provide additional flexibility in cost effective risk management. AICE provides to the Company excess workers' compensation coverage up to $5.0 million per occurrence, except in Maryland and Colorado, where our retention per occurrence is $1.0 million and $2.0 million, respectively. AICE maintains excess workers’ compensation insurance coverage with Chubb Limited (“Chubb”, formerly ACE Group) between $5.0 million and $15.0 million per occurrence, except in Maryland, where coverage with Chubb is between $1.0 million and $25.0 million per occurrence, and in Colorado, where the coverage with Chubb is between $2.0 million and statutory limits per occurrence. The Company also operates a wholly owned insurance company, Ecole Insurance Company (“Ecole”). Ecole is a fully licensed insurance company holding a certificate of authority from the Arizona Department of Insurance. Ecole provides workers’ compensation coverage to the Company’s employees working in Arizona, Utah and Nevada. Principles of consolidation The accompanying financial statements are prepared on a consolidated basis. All intercompany account balances and transactions between BBSI, AICE, Ecole and BBS I, LLC, the aircraft subsidiary which owns an aircraft for management’s operational travel needs, have been eliminated in consolidation. Reportable segment The Company has one operating and reporting segment. The chief operating decision maker (our Chief Executive Officer) regularly reviews the financial information of our business at a consolidated level in deciding how to allocate resources and in assessing performance. Revenue recognition We recognize professional employer (“PEO”) service and staffing service revenue as services are rendered by our workforce. PEO services are normally used by organizations to satisfy ongoing needs related to the management of human capital and are governed by the terms of a client services agreement which covers all employees at a particular work site. Our client services agreements have a minimum term of one year, are renewable on an annual basis and typically require 30 days’ written notice to cancel or terminate the contract by either party. In addition, our client services agreements provide for immediate termination upon any default of the client regardless of when notice is given. We report PEO revenues on a net basis because we are not the primary obligor for certain of the services provided to our clients on behalf of their employees pursuant to our client services agreements. Specifically, we present revenue net of the amounts received or billed for direct payroll expenses such as salaries, wages, health insurance, and employee out-of-pocket expenses incurred incidental to employment. Safety incentive costs are also netted against PEO service revenue in our consolidated statements of operations. Safety incentives represent cash incentives paid to certain client companies for maintaining safe-work practices and minimizing workplace injuries. The safety incentive is based on a percentage of annual payroll and is paid annually to clients who meet predetermined workers' compensation claims cost objectives. 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the costs associated with our workers' compensation program, including claims reserves, claims administration fees, legal fees, medical cost containment (“MCC”) expense, state administrative agency fees, third-party broker commissions, risk manager payroll, premiums for excess insurance, the fronted insurance program and costs associated with operating our two wholly owned, fully licensed insurance companies, AICE and Ecole. Cash and cash equivalents We consider non-restricted short-term investments, which are highly liquid, readily convertible into cash, and have maturities at acquisition of less than three months to be cash equivalents for purposes of the consolidated statements of cash flows and consolidated balance sheets. The Company maintains cash balances in bank accounts that normally exceed FDIC insured limits. The Company has not experienced any losses related to its cash concentration. Investments As of December 31, 2016, the Company's investments consisted of certificates of deposit, corporate bonds and municipal bonds. We classify our investments as trading or available-for-sale. The Company had no trading securities at December 31, 2016 and 2015. The Company classifies certificates of deposit, corporate bonds, and municipal bonds as available for sale. They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Realized gains and losses on sales of investments are included in other income (expense) as other, net in our consolidated statements of operations. In the event a loss is determined to be other-than-temporary, the loss will be recognized in the consolidated statements of operations. Restricted cash and investments At December 31, 2016, restricted cash and investments consisted of restricted cash, money market funds, certificates of deposit, corporate bonds, municipal bonds with maturities generally from 180 days to two years, and U.S. Treasuries. At December 31, 2016, the approximate fair value of restricted cash and investments equaled their approximate amortized cost. Restricted investments have been categorized as available-for-sale. They are reported at fair value with unrealized gains and losses, net of taxes, shown as a component of accumulated other comprehensive income (loss) in stockholders’ equity. Management considers available evidence in evaluating potential impairment of restricted investments, including the duration and extent to which fair value is less than cost. Realized gains and losses on sales of restricted investments are included in other income (expense) as other, net in our consolidated statements of operations. In the event a loss is determined to be other-than-temporary, the loss will be recognized in the consolidated statements of operations. Allowance for doubtful accounts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Our allowance for doubtful accounts activity is summarized as follows (in thousands):
2016
2015
2014
Balance at January 1,
Allowance for doubtful accounts
$
268
$
291
$
242
Charges to expense
(115
)
116
103
Write-offs of uncollectible accounts, net of recoveries
(75
)
(139
)
(54
)
Balance at December 31,
Allowance for doubtful accounts
$
78
$
268
$
291
Income taxes Our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A valuation allowance is recorded against deferred tax assets if, based on the weight of the available evidence, it is more likely than not that some or all of the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Company recognizes the tax benefit from uncertain tax positions if it is more likely than not that the tax positions will be sustained on examination by the tax authorities. The tax benefit is measured based on the largest benefit that has a greater than 50% likelihood of being realized upon ultimate settlement. As facts and circumstances change, we reassess these probabilities and record any changes in the consolidated financial statements as appropriate. The Company recognizes interest and penalties related to unrecognized tax benefits in income tax expense. Goodwill and intangible assets Goodwill is recorded as the difference, if any, between the aggregate consideration paid for a business combination and the fair value of the net assets acquired. Goodwill is not amortized but is evaluated for impairment annually, or more frequently if circumstances indicate that it is more likely than not that the fair value of the reporting unit is below its carrying value. The Company has one reporting unit and evaluates the carrying value of goodwill annually at December 31. No impairment has been recognized in the periods presented. Property, equipment and software Property, equipment and software are stated at cost. Expenditures for maintenance and repairs are charged to selling, general and administrative expenses as incurred and expenditures for additions and improvements are capitalized. The cost of assets sold or otherwise disposed of and the related accumulated depreciation are eliminated from the accounts, and any resulting gain or loss is reflected in the consolidated statements of operations. Depreciation of property, equipment and software is calculated using either straight-line or accelerated methods over estimated useful lives of the related assets or lease terms, as follows:
Years
Buildings
39
Office furniture and fixtures
7
Computer hardware and software
3-10
Aircraft
20
Automobile
5
Leasehold improvements
Shorter of lease term or estimated useful life Impairment of long-lived assets Long-lived assets, such as property, equipment and software and acquired intangibles subject to amortization, are reviewed for impairment annually, or whenever events or changes in circumstances indicate that the remaining estimated useful life may warrant revision or that the carrying amount of an asset may not be recoverable. Some of the events or changes in circumstances that would trigger an impairment review include, but are not limited to, significant under-performance relative to expected and/or historical results, significant negative industry or economic trends or knowledge of transactions involving the sale of similar property at amounts below the carrying value. Assets are grouped for measurement of impairment at the lowest level for which identifiable cash flows are largely independent of the cash flows of other assets. If the carrying amount of an asset group exceeds the estimated undiscounted future cash flows expected to be generated by the asset group, then an impairment charge is recognized to the extent the carrying amount exceeds the asset group’s fair value. In determining fair value, management considers current results, trends, future prospects, and other economic factors. No impairment has been recognized in the periods presented. Leases The Company leases office facilities and equipment under operating leases. For significant lease agreements that provide for escalating rent payments or free-rent occupancy periods, the Company recognizes rent expense on a straight-line basis over the non-cancelable lease term. Deferred rent is included in other accrued liabilities and customer deposits and other long-term liabilities in the consolidated balance sheets. 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internal claims adjusters and our third-party administrators for workers’ compensation claims, coupled with an actuarial estimate of future adverse loss development with respect to reported claims and incurred but not reported claims (together, “IBNR”). At December 31, 2016 and December 31, 2015, workers' compensation claims liabilities included case reserve estimates for reported losses, plus additional amounts for estimated IBNR claims, MCC and legal costs, and unallocated loss adjustment expenses, including future administrative fees to be paid to third-party service provider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changes in individuals involved in the reserve estimation proces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The Company’s independent actuary provides management with an estimate of the current and long-term portions of our total workers’ compensation claims, which is an important factor in our process for estimating workers' compensation claims liabilities. The current portion represents the independent actuary’s best estimate of payments the Company will make related to workers’ compensation claims over the ensuing twelve month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Safety incentives liability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 party administrator and the expected payout as determined by historical incentive payment trends. The Company provided $24.8 million and $21.3 million at December 31, 2016 and 2015, respectively, as an estimate of the liability for unpaid safety incentives. Customer deposits We require deposits from certain PEO customers to cover a portion of our accounts receivable due from such customers in the event of default of payment. 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enerally accepted accounting principles (“GAAP”) are included in comprehensive income (loss), but excluded from net income (loss) as these amounts are recorded directly as an adjustment to stockholders' equity. Our other comprehensive income (loss) comprises unrealized holding gains and losses on our available for sale investments. Statements of cash flows Interest paid during 2016, 2015 and 2014 did not differ materially from interest expense. Income taxes paid (received) by the Company totaled $4.2 million, ($4.1) million and $3.3 million in 2016, 2015 and 2014, respectively. 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and the issuance of stock associated with outstanding restricted stock units. Basic and diluted shares outstanding are summarized as follows (in thousands):
Year Ended
December 31,
2016
2015
2014
Weighted average number of basic shares outstanding
7,226
7,173
7,160
Effect of dilutive securities
152
180
—
Weighted average number of diluted shares outstanding
7,378
7,353
7,160
As a result of the net loss for the year ended December 31, 2014, 227,000 potential common shares have been excluded from the calculation of diluted loss per share because their effect would be anti-dilutive. Reclassifications Certain prior year amounts have been reclassified to conform to the current year presentation. Such reclassifications had no impact on the Company’s financial condition, operating results, cash flows, working capital or stockholders’ equity. Accounting estimates The preparation of our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and equipment, accrued workers' compensation liabilities and safety incentive liabilities. Actual results may or may not differ from such estimates. Recent accounting pronouncements In May 2014, the Financial Accounting Standards Board (“FASB”) issued Accounting Standards Update (“ASU”) No. 2014-09, Revenue from Contracts with Customers. The core principle of the update is that an entity should recognize revenue to depict the transfer of promised goods or services to customers in an amount that reflects the consideration to which an entity expects to be entitled in exchange for those goods or services. The update also requires disclosure of sufficient information to enable users of financial statements to understand the nature, amount, timing, and uncertainty of revenue and cash flows arising from contracts with customers. In August 2015, the FASB issued ASU No. 2015-14, Revenue from Contracts with Customers: Deferral of the Effective Date. The update defers the effective date of ASU 2014-09 by one year, requiring public business entities to apply the guidance in ASU 2014-09 to annual reporting periods beginning after December 15, 2017, including interim reporting periods within that reporting period. In March, April and May 2016, the FASB issued the following ASUs: ASU No. 2016-08, Principal versus Agent Considerations - Reporting Revenue Gross versus Net; ASU No. 2016-10, Identifying Performance Obligations and Licensing; and ASU No. 2016-12, Narrow-Scope Improvements and Practical Expedients. The amendments in these updates do not change the core principles of the guidance in ASU 2014-09. The effective date and transition requirements for these updates are the same as the effective date and transition requirements in ASU 2015-14. The Company is currently evaluating the impact on its consolidated financial statements and footnote disclosures of ASU 2014-09 and all related ASUs. In November 2015, the FASB issued ASU No. 2015-17, Balance Sheet Classification of Deferred Taxes. The amendments in this update simplify the presentation of deferred income taxes by requiring that deferred tax liabilities and assets be classified as noncurrent on the consolidated balance sheets. In February 2016, the FASB issued ASU No. 2016-02, Leases. The core principle is that a lessee should recognize the assets and liabilities that arise from leases, including operating leases. Under the new guidance, a lessee should recognize in the statement of financial position a liability to make lease payments (the lease liability) and a right-of-use asset representing its right to use the underlying asset for the lease term. In March 2016, the FASB issued ASU No. 2016-09, Compensation – Stock Compensation. The amendments in this update simplify several aspects In August 2016, the FASB issued ASU No. 2016-15, Statement of Cash Flows: Classification of Certain Cash Receipts and Cash Payments. The amendments in this update provide guidance on eight specific cash flow issues that are not addressed by current GAAP. The amendments in this update are effective for fiscal years beginning after December 15, 2017, and interim periods within those fiscal years. The Company is currently evaluating the standard and the impact on its consolidated financial statements and footnote disclosures. In November 2016, the FASB issued ASU No. 2016-18, Statement of Cash Flows: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fiscal years beginning after December 15, 2017, and interim periods within those fiscal years. The Company is currently evaluating the standard and the impact on its consolidated financial statements and footnote disclosures. In January 2017, the FASB issued ASU No. 2017-04, Intangibles—Goodwill and Other: Simplifying the Test for Goodwill Impairment. The amendments in this update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are effective for annual or any interim goodwill impairment tests in fiscal years beginning after December 15, 2019. The Company is currently evaluating the standard but does not expect it to have a material impact on its consolidated financial statements or footnote disclosures.</t>
  </si>
  <si>
    <t>Concentration of Credit Risk</t>
  </si>
  <si>
    <t>Risks And Uncertainties [Abstract]</t>
  </si>
  <si>
    <t>2 .
Concentration of Credit Risk Financial instruments that potentially subject us to concentration of credit risk consist primarily of cash equivalents, investments, restricted cash and investments, and trade accounts receivable. We limit investment of cash equivalents and investments to financial institutions with high credit ratings. Credit risk on trade accounts is minimized as a result of the large and diverse nature of our customer base. At December 31, 2016, we had concentrations of credit risk as follows:
•
$286.5 million, at fair value, in money market funds.
•
$10.8 million, at fair value, in certificates of deposit.</t>
  </si>
  <si>
    <t>Fair Value Measurement</t>
  </si>
  <si>
    <t>Fair Value Disclosures [Abstract]</t>
  </si>
  <si>
    <t>3 .
Fair Value Measurement Fair value is the price that would be received to sell an asset or paid to transfer a liability in an orderly transaction between market participants at the measurement date. All of our financial instruments are recognized in our consolidated balance sheets. Carrying values approximate fair value of most financial assets and liabilities. Investments and restricted cash and investments are recorded at market value. The interest rates on our investments approximate current market rates for these types of investments. In determining the fair value of our financial assets, the Company predominately uses the market approach. In determining the fair value of all its money market funds, certificates of deposit, municipal bonds, corporate bonds, and U.S. treasury bills, the Company utilizes non-binding quotes provided by our investment brokers. Factors used in determining the fair value of our financial assets and liabilities are summarized into three levels as established in the fair value hierarchy framework. The three levels of the fair value hierarchy are described below. Level 1 – Inputs to the valuation methodology are unadjusted quoted prices for identical assets or liabilities in active market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Level 3 - Inputs to the valuation methodology are unobservable and significant to the fair value measurement. In determining the fair value measurement of our financial assets, the fair value measurement level within the hierarchy is based on the lowest level input and is applied to each financial asset. Valuation techniques are used to maximize the use of observable inputs and minimize the use of unobservable inputs. The following table summarizes the Company’s investments at December 31, 2016 and 2015 measured at fair value on a recurring basis (in thousands):
December 31, 2016
December 31, 2015
Gross
Gross
Unrealized
Unrealized
Gains
Recorded
Gains
Recorded
Cost
(Losses)
Basis
Cost
(Losses)
Basis
Current:
Cash equivalents:
Money market funds
$
1,943
$
—
$
1,943
$
21,312
$
—
$
21,312
Investments:
Certificates of deposit
$
4,737
$
—
$
4,737
$
—
$
—
$
—
Municipal bonds
713
1
714
—
—
—
Corporate bonds
225
(1
)
224
—
—
—
Restricted cash and investments:
Money market funds
$
48,557
$
—
$
48,557
$
76,023
$
—
$
76,023
Certificates of deposit
—
—
—
10,000
—
10,000
Total current investments
$
56,175
$
—
$
56,175
$
107,335
$
—
$
107,335
December 31, 2016
December 31, 2015
Gross
Gross
Unrealized
Unrealized
Gains
Recorded
Gains
Recorded
Cost
(Losses)
Basis
Cost
(Losses)
Basis
Long term:
Investments:
Corporate bonds
$
567
$
(1
)
$
566
$
2,970
$
(24
)
$
2,946
Municipal bonds
76
—
76
3,135
(3
)
3,132
Money market funds
—
—
—
4
0
4
Restricted cash and investments (1)
Money market funds
$
236,036
$
—
$
236,036
$
175,869
$
—
$
175,869
Certificates of deposit
6,047
—
6,047
496
(1
)
495
Corporate bonds
2,886
2
2,888
2,996
(24
)
2,972
Municipal bonds
2,069
(6
)
2,063
3,613
(1
)
3,612
U.S. treasuries
834
—
834
4,752
1
4,753
Total long term investments
248,515
(5
)
248,510
193,835
(52
)
193,783
Total investments
$
304,690
$
(5
)
$
304,685
$
301,170
$
(52
)
$
301,118
1.
Included in restricted cash and investments within the balance sheet as of December 31, 2016 is restricted cash and long term workers' compensation deposits of $4.8 million, which is excluded from the table above. The following table summarizes the Company's financial assets measured at fair value on a recurring basis by fair value hierarchy level (in thousands):
December 31, 2016
December 31, 2015
Total
Total
Recorded
Recorded
Basis
Level 1
Level 2
Level 3
Other (1)
Basis
Level 1
Level 2
Level 3
Other (1)
Cash Equivalents:
Money market funds
$
1,943
$
—
$
—
$
—
$
1,943
$
21,312
$
—
$
—
$
—
$
21,312
Investments:
Certificates of deposit
$
4,737
$
—
$
4,737
$
—
$
—
$
—
$
—
$
—
$
—
$
—
Municipal bonds
790
—
790
—
—
3,132
241
2,891
—
—
Corporate bonds
790
—
790
—
—
2,946
2,291
655
—
—
Money market funds
—
—
—
—
—
4
—
—
—
4
Restricted Cash and Investments: (2)
Money market funds
$
284,593
$
—
$
—
$
—
$
284,593
$
251,892
$
—
$
—
$
—
$
251,892
Certificates of deposit
6,047
—
6,047
—
—
10,495
—
10,495
—
—
Corporate bonds
2,888
—
2,888
—
—
2,972
2,285
687
—
—
Municipal bonds
2,063
—
2,063
—
—
3,612
389
3,223
—
—
U.S. treasuries
834
—
834
—
—
4,753
4,753
—
—
—
Total Investments
$
304,685
$
—
$
18,149
$
—
$
286,536
$
301,118
$
9,959
$
17,951
$
—
$
273,208
(1)
In accordance with ASU 2015-07, investments in money market funds measured at fair value using the NAV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
(2)
Included in restricted cash and investments within the balance sheet as of December 31, 2016 is restricted cash and long term workers' compensation deposits of $4.8 million, which is excluded from the table above.</t>
  </si>
  <si>
    <t>Property, Equipment and Software</t>
  </si>
  <si>
    <t>Property Plant And Equipment [Abstract]</t>
  </si>
  <si>
    <t>4 .
Property, Equipment and Software Property, equipment and software consist of the following (in thousands):
December 31,
2016
2015
Buildings
$
15,250
$
13,988
Office furniture and fixtures
8,693
7,808
Computer hardware and software
15,719
12,887
Aircraft and other
4,856
4,707
44,518
39,390
Less accumulated depreciation and amortization
(19,335
)
(18,060
)
25,183
21,330
Land
1,490
1,490
$
26,673
$
22,820</t>
  </si>
  <si>
    <t>Workers' Compensation Claims</t>
  </si>
  <si>
    <t>Text Block [Abstract]</t>
  </si>
  <si>
    <t xml:space="preserve">5 .
Workers' Compensation Claims The following table summarizes the aggregate workers' compensation reserve activity (in thousands):
Year Ended December 31,
2016
2015
2014
Balance at January 1,
Workers' compensation claims liabilities
$
255,675
$
225,278
$
121,056
Add: claims expense accrual
Current year
137,852
122,740
104,314
Prior years
(301
)
(13,683
)
66,719
137,551
109,057
171,033
Less: claims payments related to
Current year
20,180
17,517
15,243
Prior years
69,626
61,143
51,568
89,806
78,660
66,811
Add: claims incurred in excess of retention limits
9,117
—
—
Balance at December 31,
Workers' compensation claims liabilities
$
312,537
$
255,675
$
225,278
Incurred but not reported (IBNR)
$
158,169
$
127,792
$
113,984
The Company is a self-insured employer with respect to workers' compensation coverage for all of its employees (including employees co-employed through our client service agreements) working in Colorado, Maryland and Oregon, except as described below. In the state of Washington, state law allows only the Company's staffing services and internal management employees to be covered under the Company's self-insured workers' compensation program. Effective January 1, 2015, the Company stopped maintaining a certificate to self-insure in the state of California, and it now obtains individual policies from Chubb for all California-based clients along with clients in Delaware, Virginia, Pennsylvania, North Carolina, New Jersey, West Virginia and the District of Columbia. The arrangement with Chubb, known as a fronted program, provides BBSI a licensed, admitted insurance carrier to issue policies on behalf of BBSI. The risk of loss up to the first $5.0 million per claim is retained by BBSI through a reinsurance agreement. Chubb assumes credit risk should BBSI be unable to satisfy its indemnification obligations. As part of its fronted workers’ compensation insurance program with Chubb, the Company makes monthly payments into a trust account (“the Chubb trust account”) to be used for the payment of future claims. The balance in the Chubb trust account was $277.1 million and $166.6 million at December 31, 2016 and December 31, 2015, respectively. The Chubb trust account balances are included as a component of the current and long-term restricted cash and investments in the consolidated balance sheets. The surplus of Ecole was $12.1 million and $9.5 million at December 31, 2016 and 2015, respectively, and is included in long-term restricted cash and investments in the consolidated balance sheets. The states of California, Maryland, Oregon, Washington, Colorado and Delaware required us to maintain specified investment balances or other financial instruments totaling $135.0 million and $156.8 million at December 31, 2016 and 2015, respectively, to cover potential workers’ compensation claims losses related to the Company’s current and former status as a self-insured employer. In addition to restricted cash and investments held to satisfy these requirements, at December 31, 2016, we have provided surety bonds and standby letters of credit totaling $128.8 million, including a California requirement of $123.3 million. The Company provided a total of $312.5 million and $255.7 million at December 31, 2016 and 2015, respectively, as an estimated future liability for unsettled workers' compensation claims liabilities. Of this amount, $9.1 million represents case reserves incurred in excess of the Company’s retention limits at December 31, 2016. The accrual for costs incurred in excess of retention limits is offset by a receivable from excess insurance carriers of $9.1 million at December 31, 2016 that is included in other assets on the consolidated balance sheets. There was no workers’ compensation reserve in excess of retention limits in 2015. </t>
  </si>
  <si>
    <t>Revolving Credit Facility and Long-Term Debt</t>
  </si>
  <si>
    <t>Debt Disclosure [Abstract]</t>
  </si>
  <si>
    <t>6.
Revolving Credit Facility and Long-Term Debt The Company maintains a credit agreement (the “Agreement”) with its principal bank, Wells Fargo Bank, National Association (the “Bank”). The Agreement provided for a $40.0 million term loan maturing December 31, 2016. The term loan has been completely paid off at December 31, 2016, compared to an outstanding balance of $15.0 million at December 31, 2015. The Agreement was amended in December 2016 to increase our revolving credit line to $25.0 million, with a $6.0 million sublimit for standby letters of credit. Of the $6.0 million sublimit for standby letters of credit, $5.3 million was used at December 31, 2016. Advances under the revolving credit facility bear interest, as selected by the Company, of either (a) a daily floating rate of one month LIBOR plus 1.75% or (b) a fixed rate of LIBOR plus 1.75%. The Agreement also provides for an unused commitment fee of 0.35% per year through December 31, 2016 and 0.375% per year thereafter on the average daily unused amount of the revolving credit facility, and a fee of 1.75% of the face amount of each letter of credit reserved under the line of credit and 0.95% on standalone, fully secured letters of credit. The Company had no outstanding borrowings on its revolving credit line at December 31, 2016 and 2015. The line of credit expires on July 1, 2018. The Agreement includes $5.0 million in standalone, cash-secured letters of credit at December 31, 2016 to satisfy collateral requirements associated with the Company’s former status as a self-insured employer in California. In conjunction with these letters of credit, the Company posted with the Bank as collateral $5.3 million in restricted certificates of deposit. The credit facility is collateralized by the Company’s accounts receivable and other rights to receive payment, general intangibles, inventory and equipment. The Agreement requires the satisfaction of certain financial covenants as follows:
•
EBITDA [net profit before taxes plus interest expense (net of capitalized interest expense), depreciation expense, and amortization expense] on a rolling four-quarter basis of not less than $22 million at March 31, 2017 and $25 million at the end of each fiscal quarter thereafter; and
•
ratio of restricted and unrestricted cash and marketable securities to workers’ compensation and safety incentive liabilities of at least 1.0:1.0, measured quarterly on a rolling four-quarter basis. The Agreement includes certain additional restrictions as follows:
•
capital expenditures may not exceed a total of $4.0 million in 2016 without the Bank’s prior approval;
•
incurring additional indebtedness is prohibited without the prior approval of the Bank, other than purchase financing (including capital leases) for the acquisition of assets, provided that the aggregate of all purchase financing does not exceed $1,000,000 at any time; and
•
the Company may not terminate or cancel any of the AICE policies without the Bank’s prior written consent. The Agreement also contains other customary events of default. If an event of default under the Agreement occurs and is continuing, the Bank may declare any outstanding obligations under the Credit Agreement to be immediately due and payable. At December 31, 2016, the Company was in violation of the capital expenditure limitation. The Bank agreed to waive this covenant violation. The Company maintains a mortgage loan with the Bank with a balance of approximately $4.6 million and $4.8 million at December 31, 2016 and 2015, respectively, secured by the Company’s corporate office building in Vancouver, Washington. This loan requires payment of monthly principal payments of $18,375 plus interest at a rate of one month LIBOR plus 2.25%, with the unpaid principal balance due February 1, 2018.</t>
  </si>
  <si>
    <t>401(k) Savings Plan</t>
  </si>
  <si>
    <t>Compensation And Retirement Disclosure [Abstract]</t>
  </si>
  <si>
    <t>7 .
401(k) Savings Plan We have a 401(k) Retirement Savings Plan for the benefit of our eligible employees. All staffing and management employees 21 years of age or older become eligible to participate in the savings plan upon completion of 1,000 hours of service in a consecutive 12-month period following the initial date of employment. Employees covered under a PEO arrangement may participate in the plan at the sole discretion of the PEO client. The determination of discretionary Company contributions to the plan, if any, is at the sole discretion of our Board of Directors. No discretionary Company contributions were made to the plan for the years ended December 31, 2016, 2015 and 2014. We make matching contributions to the 401(k) plan under a safe harbor provision, whereby the Company matches 100% of contributions by management and staffing employees up to 3% of each participating employee's annual compensation; and 50% of the employee's contributions up to an additional 2% of annual compensation. We made $1,402,000, $1,158,000, and $885,000 of matching contributions during 2016, 2015 and 2014, respectively. Participants' interests in Company safe harbor contributions to the plan are fully vested when payments are made.</t>
  </si>
  <si>
    <t>Commitments</t>
  </si>
  <si>
    <t>Commitments And Contingencies Disclosure [Abstract]</t>
  </si>
  <si>
    <t>8 .
Commitments We lease office space for our branch offices under operating lease agreements that require minimum annual payments as follows (in thousands):
Year Ending
December 31,
2017
$
4,101
2018
3,379
2019
2,436
2020
1,651
2021
1,003
Thereafter
754
$
13,324
Rent expense was approximately $4.5 million, $4.1 million, and $3.7 million for the years ended December 31, 2016, 2015 and 2014, respectively.</t>
  </si>
  <si>
    <t>Income Taxes</t>
  </si>
  <si>
    <t>Income Tax Disclosure [Abstract]</t>
  </si>
  <si>
    <t>9 .
Income Taxes The provision (benefit) for income taxes from operations is as follows (in thousands):
Year Ended December 31,
2016
2015
2014
Current:
Federal
$
6,442
$
5,833
$
(7,058
)
State
2,030
921
(640
)
8,472
6,754
(7,698
)
Deferred:
Federal
85
1,854
(10,294
)
State
(1,770
)
1,044
894
(1,685
)
2,898
(9,400
)
Total provision (benefit)
$
6,787
$
9,652
$
(17,098
) Deferred income tax assets and liabilities consist of the following components (in thousands):
December 31,
2016
2015
Deferred income tax assets:
Workers' compensation claims liabilities
$
11,477
$
11,190
MCC accrual
4,561
3,532
Safety incentives payable
7,779
5,851
Allowance for doubtful accounts
31
109
Deferred compensation
—
219
Equity based compensation
991
719
Tax effect of unrealized losses, net
(17
)
(3
)
Alternative minimum tax credit carryforward
1,648
1,831
State credit carryforward
868
712
Other
765
436
28,103
24,596
Less valuation allowance
216
216
27,887
24,380
Deferred income tax liabilities:
Tax depreciation in excess of book depreciation
(5,319
)
(4,243
)
Tax amortization of goodwill
(13,191
)
(12,395
)
Other
(7
)
(57
)
(18,517
)
(16,695
)
Net deferred income tax assets
$
9,370
$
7,685
The effective tax rate for operations differed from the U.S. statutory federal tax rate due to the following:
Year Ended December 31,
2016
2015
2014
Statutory federal tax rate
35.0
%
35.0
%
(35.0
)
%
State taxes, net of federal benefit
1.1
4.3
.6
Valuation allowance on capital loss carryforward and state tax credit carryforward
—
(2.1
)
(.2
)
Adjustment for final positions on filed returns
0.2
(3.5
)
(.8
)
Nondeductible expenses and other, net
1.8
6.1
3.6
Federal tax-exempt interest income
—
(.1
)
(.2
)
Federal and state tax credits
(11.6
)
(14.3
)
(6.9
)
Other, net
—
2.1
(1.2
)
26.5
%
27.5
%
(40.1
)
% The realization of a significant portion of net deferred tax assets is based in part on our estimates of the timing of reversals of certain temporary differences and on the generation of taxable income before such reversals. Under ASC 740, “Income Taxes,” management evaluates the realizability of the deferred tax assets on a quarterly basis under a “more-likely than 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at both December 31, 2016 and December 31, 2015. The Company is subject to income taxes in U.S. federal and multiple state and local tax jurisdictions. The Internal Revenue Service is examining the Company’s federal tax returns for the years ended December 31, 2011, 2012, 2013 and 2014. In the major jurisdictions where it operates, the Company is generally no longer subject to income tax examinations by tax authorities for years before 2011. As of December 31, 2016 and 2015, the Company had no unrecognized tax benefits. A portion of the consolidated income the Company generates is not subject to state income tax. Depending on the percentage of this income as compared to total consolidated income, the Company's state effective rate could fluctuate from expectations. At December 31, 2016, the Company did not have a federal general business tax credit carry forward. The Company had an alternative minimum tax credit carry forward of approximately $1.6 million which has an indefinite life and will not expire until utilized. At December 31, 2016, the Company had state tax credit carry forwards of approximately $868,000 which expire unless utilized in tax years on or before December 31, 2025.</t>
  </si>
  <si>
    <t>Stock Incentive Plans</t>
  </si>
  <si>
    <t>Disclosure Of Compensation Related Costs Sharebased Payments [Abstract]</t>
  </si>
  <si>
    <t>10 .
Stock Incentive Plans The Company's 2015 Stock Incentive Plan (the "2015 Plan"), which provides for stock-based awards to Company employees, non-employee directors and outside consultants or advisors, was approved by stockholders on May 27, 2015. The number of shares of common stock reserved for issuance under the 2015 Plan is 1,000,000, of which the maximum number of shares for which incentive stock options may be granted is 900,000. The 2015 Plan replaced the Company’s 2009 Stock Incentive Plan (the “2009 Plan”), and no new stock-based awards may be granted under the 2009 Plan. The number of shares available for grant at December 31, 2016 is 792,795. Outstanding option awards under all the plans generally expire ten years after the date of grant. Stock-based compensation expense included in selling, general and administrative expenses during the years ended December 31, 2016, 2015 and 2014, was $2.8 million, $2.4 million and $1.7 million, respectively. Related income tax benefits for the years ended December 31, 2016, 2015 and 2014, were $1.1 million, $948,000 and $675,000, respectively. Stock Options Stock options are generally exercisable in four equal annual installments beginning one year following the date of grant. A summary of the status of the Company’s stock options at December 31, 2016, together with changes during the periods then ended, is presented below:
Weighted
Weighted
Average
Aggregate
Average
Remaining
Intrinsic
Number
Exercise
Contractual
Value
of Options
Price
Term (years)
(in thousands)
Outstanding at December 31, 2015
360,100
$
17.35
Options granted at market price
10,000
39.80
Options exercised
(4,400
)
14.32
Options cancelled
(62,500
)
18.56
Outstanding at December 31, 2016
303,200
17.89
4.53
14,012
Exercisable at December 31, 2016
206,950
$
15.44
3.86
$
10,069
The weighted average fair value of stock options granted for the years ended December 31, 2016 and 2015, was $17.10 and $10.76, respectively. There were no stock options granted with an exercise price below market price during 2016 and 2015. No stock options were granted during 2014. The intrinsic value of stock options exercised for the years ended December 31, 2016, 2015 and 2014, was $113,000, $1.1 million and $1.0 million, respectively. The fair value of shares vested for the years ended December 31, 2016, 2015 and 2014, was $319,000, $383,000 and $534,000, respectively. As of December 31, 2016, unrecognized compensation expense related to stock options was $718,000 with a weighted average remaining amortization period of 2.5 years. Restricted Stock Units Restricted stock units vest in four equal annual installments beginning one year following the date of grant. The following table presents restricted stock unit activity:
Weighted Average
Grant Date
Units
Fair Value
Nonvested at December 31, 2015
150,811
$
42.74
Granted
150,780
41.72
Vested
(35,604
)
40.67
Cancelled/Forfeited
(37,112
)
42.19
Nonvested at December 31, 2016
228,875
$
42.48
The total fair value of shares vested during the years ended December 31, 2016, 2015 and 2014, was $1.9 million, $1.7 million and $820,000, respectively. As of December 31, 2016, unrecognized compensation expense related to restricted stock units was $8.1 million with a weighted average remaining amortization period of 3.0 years.</t>
  </si>
  <si>
    <t>Stock Repurchase Program</t>
  </si>
  <si>
    <t xml:space="preserve">1 1 .
Stock Repurchase Program The Company maintains a stock repurchase program approved by the Board of Directors, which authorizes the repurchase of shares from time to time in open market purchases. The repurchase program currently allows for the repurchase of approximately 1.1 million additional shares as of December 31, 2016. No share repurchases were made under the repurchase program during 2016 and 2015. </t>
  </si>
  <si>
    <t>Litigation</t>
  </si>
  <si>
    <t>1 2 .
Litigation On November 6, 2014, plaintiffs in Michael Arciaga, et al. v. Barrett Business Services, Inc., et al., filed an action in the United States District Court for the Western District of Washington against BBSI, Michael L. Elich, BBSI’s Chief Executive Officer, and James D. Miller, BBSI’s then Chief Financial Officer. The action purported to be a class action brought on behalf of all BBSI shareholders alleging violations of the federal securities laws. The claims arose from the decline in the market price for BBSI common stock following announcement of a charge for increased workers’ compensation reserves expense. The lawsuit sought compensatory damages, plus interest, and costs and expenses (including attorney fees and expert fees). On November 13, 2014, a second purported shareholder class action was filed in the United States District Court for the Western District of Washington, entitled Christopher P. Carnes, et al. v. Barrett Business Services, Inc., et al. The Carnes complaint named the same defendants as the Arciaga case and asserted similar claims for relief. Similarly, on November 17, 2014, a third purported shareholder class action was filed in the United States District Court for the Western District of Washington, entitled Shiva Stein, et al. v. Barrett Business Services, Inc., et al. The Stein complaint named the same defendants as the Arciaga and Carnes cases and asserted similar claims for relief. On February 25, 2015, the court ordered consolidation of the three cases, and any new or other cases involving the same subject matter, into a single action for pretrial purposes. The consolidated cases were recaptioned as In re Barrett Business Services Securities Litigation. The court also appointed the Painters &amp; Allied Trades District Council No. 35 Pension and Annuity Funds as the lead plaintiff. On March 21, 2016, before the court had ruled on the defendants’ motion to dismiss the plaintiffs’ first amended consolidated complaint, the plaintiffs filed a second amended consolidated complaint, naming the same defendants. The second amended consolidated complaint dropped certain allegations from the first amended complaint and added new allegations relating to disclosures in BBSI’s Current Report on Form 8-K filed on March 9, 2016. The defendants filed a motion to dismiss the second amended consolidated complaint on May 23, 2016. On October 26, 2016, before the court ruled on the motion to dismiss, the parties entered into a Stipulation and Agreement of Settlement dated as of October 26, 2016 (the “Settlement”), to settle the litigation. The settlement class includes all persons and entities who purchased or otherwise acquired BBSI common stock in the period beginning February 12, 2013, through March 9, 2016, and were damaged thereby, with certain exclusions. The Settlement is intended to fully, finally and forever compromise, settle, release, resolve, and dismiss with prejudice the purported class action and all claims asserted therein against the named defendants. In the Settlement, the defendants have denied all allegations of wrongdoing and the plaintiffs have not conceded any infirmities in their positions. The Settlement called for the payment in cash of $12.0 million (the “Settlement Fund”) into escrow by November 29, 2016. Of this amount, approximately $8.7 million was paid by BBSI’s insurance carriers and approximately $3.3 million was paid by BBSI. The Settlement is subject to approval by the court and to other customary terms and conditions. All potential class members were notified of the Settlement in November 2016, and no requests to opt out of the class were received by the deadline. Final approval of the settlement was received at a court hearing held on February 22, 2017. The fees of counsel for the plaintiffs will be paid out of the Settlement Fund following approval by the court. BBSI received a subpoena from the San Francisco office of the Division of Enforcement of the Securities and Exchange Commission (the “SEC”) in May 2015 in connection with the SEC’s investigation of BBSI’s accounting practices with regard to its workers’ compensation reserves. In April 2016, the SEC issued a second subpoena to BBSI for documents relating to the disclosures made by BBSI following Mr. Miller’s termination. BBSI was also advised by the United States Department of Justice in mid-June 2016 that it has commenced an investigation. BBSI is cooperating fully with the investigations. On June 17, 2015, Daniel Salinas (“Salinas”) filed a shareholder derivative lawsuit against BBSI and certain of its officers and directors in the Circuit Court for Baltimore City, Maryland. The complaint alleges breaches of fiduciary duty, unjust enrichment and other violations of law and seeks recovery of various damages, including the costs and expenses incurred in connection with BBSI’s reserve strengthening process, reserve study and consultants, the cost of stock repurchases by BBSI in October 2014, compensation paid to BBSI’s officers, and costs of negotiating BBSI’s credit facility with its principal lender, as well as the proceeds of sales of stock by certain of BBSI’s officers and directors during 2013 and 2014. On September 28, 2015, BBSI and the individual defendants filed motions to dismiss the derivative suit and a motion to stay pending resolution of In re Barrett Business Services Securities Litigation. On December 4, 2015, Salinas filed an opposition to each motion. On January 27, 2016, the defendants filed a reply to the opposition brief. On February 11, 2016, Judge Michel Pierson heard oral argument on the motions. A decision has not been issued. Management is unable to estimate the probability, or the potential range of loss arising from the legal actions described above. BBSI is subject to other legal proceedings and claims, which arise in the ordinary course of our business. In the opinion of management, the amount of ultimate liability with respect to other currently pending or threatened actions is not expected to materially affect BBSI’s consolidated financial position or results of operations.</t>
  </si>
  <si>
    <t>Quarterly Financial Information</t>
  </si>
  <si>
    <t>Quarterly Financial Information Disclosure [Abstract]</t>
  </si>
  <si>
    <t>1 3 .
Quarterly Financial Information (Unaudited) (in thousands, except per share amounts and market price per share)
Quarter Ended
March 31
June 30
September
December
Year ended December 31, 2016
Revenues
$
190,968
$
203,417
$
225,103
$
221,098
Cost of revenues
180,581
161,164
175,544
177,761
Gross Margin
10,387
42,253
49,559
43,337
Net (loss) income
(8,003
)
8,522
10,233
8,047
Basic (loss) earnings per share
(1.11
)
1.18
1.41
1.11
Diluted (loss) earnings per share
(1.11
)
1.16
1.38
1.08
Year ended December 31, 2015
Revenues
$
166,400
$
181,959
$
198,725
$
193,757
Cost of revenues
157,469
145,481
155,835
152,600
Gross Margin
8,931
36,478
42,890
41,157
Net (loss) income
(5,828
)
8,902
10,973
11,447
Basic (loss) earnings per share
(0.82
)
1.24
1.52
1.59
Diluted (loss) earnings per share
(0.82
)
1.21
1.49
1.55</t>
  </si>
  <si>
    <t>Subsequent Events</t>
  </si>
  <si>
    <t>Subsequent Events [Abstract]</t>
  </si>
  <si>
    <t>14.
Subsequent Events
We have evaluated events and transactions occurring after the balance sheet date through our filing date and noted no events that are subject to recognition or disclosure.</t>
  </si>
  <si>
    <t>Summary of Operations and Significant Accounting Policies (Policies)</t>
  </si>
  <si>
    <t>Nature of operations</t>
  </si>
  <si>
    <t xml:space="preserve">Nature of operations Barrett Business Services, Inc. (“BBSI” or the “Company”), is a leading provider of business management solutions for small and mid-sized companies. The Company has developed a management platform that integrates a knowledge-based approach from the management consulting industry with tools from the human resource outsourcing industry. This platform, through the effective leveraging of human capital, helps our business owner clients run their businesses more effectively. We believe this platform, delivered through our decentralized organizational structure, differentiates BBSI from our competitors. The Company operates through a network of 57 branch offices throughout California, Oregon, Utah, Washington, Idaho, Arizona, Colorado, Maryland, North Carolina, Delaware, Nevada, Pennsylvania and Virginia. Approximately 78%, 78% and 77%, respectively, of our revenue during 2016, 2015 and 2014 was attributable to our California operations. BBSI was incorporated in Maryland in 1965. The Company operates a wholly owned captive insurance company, Associated Insurance Company for Excess ("AICE"). AICE is a fully licensed captive insurance company holding a certificate of authority from the Arizona Department of Insurance. The purpose of AICE is twofold: (1) to provide access to more competitive and cost effective insurance markets and (2) to provide additional flexibility in cost effective risk management. AICE provides to the Company excess workers' compensation coverage up to $5.0 million per occurrence, except in Maryland and Colorado, where our retention per occurrence is $1.0 million and $2.0 million, respectively. AICE maintains excess workers’ compensation insurance coverage with Chubb Limited (“Chubb”, formerly ACE Group) between $5.0 million and $15.0 million per occurrence, except in Maryland, where coverage with Chubb is between $1.0 million and $25.0 million per occurrence, and in Colorado, where the coverage with Chubb is between $2.0 million and statutory limits per occurrence. The Company also operates a wholly owned insurance company, Ecole Insurance Company (“Ecole”). Ecole is a fully licensed insurance company holding a certificate of authority from the Arizona Department of Insurance. Ecole provides workers’ compensation coverage to the Company’s employees working in Arizona, Utah and Nevada. </t>
  </si>
  <si>
    <t>Principles of consolidation</t>
  </si>
  <si>
    <t>Principles of consolidation The accompanying financial statements are prepared on a consolidated basis. All intercompany account balances and transactions between BBSI, AICE, Ecole and BBS I, LLC, the aircraft subsidiary which owns an aircraft for management’s operational travel needs, have been eliminated in consolidation.</t>
  </si>
  <si>
    <t>Reportable Segment</t>
  </si>
  <si>
    <t>Reportable segment The Company has one operating and reporting segment. The chief operating decision maker (our Chief Executive Officer) regularly reviews the financial information of our business at a consolidated level in deciding how to allocate resources and in assessing performance.</t>
  </si>
  <si>
    <t>Revenue recognition</t>
  </si>
  <si>
    <t>Revenue recognition We recognize professional employer (“PEO”) service and staffing service revenue as services are rendered by our workforce. PEO services are normally used by organizations to satisfy ongoing needs related to the management of human capital and are governed by the terms of a client services agreement which covers all employees at a particular work site. Our client services agreements have a minimum term of one year, are renewable on an annual basis and typically require 30 days’ written notice to cancel or terminate the contract by either party. In addition, our client services agreements provide for immediate termination upon any default of the client regardless of when notice is given. We report PEO revenues on a net basis because we are not the primary obligor for certain of the services provided to our clients on behalf of their employees pursuant to our client services agreements. Specifically, we present revenue net of the amounts received or billed for direct payroll expenses such as salaries, wages, health insurance, and employee out-of-pocket expenses incurred incidental to employment. Safety incentive costs are also netted against PEO service revenue in our consolidated statements of operations. Safety incentives represent cash incentives paid to certain client companies for maintaining safe-work practices and minimizing workplace injuries. The safety incentive is based on a percentage of annual payroll and is paid annually to clients who meet predetermined workers' compensation claims cost objectives.</t>
  </si>
  <si>
    <t>Cost of revenues</t>
  </si>
  <si>
    <t>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the costs associated with our workers' compensation program, including claims reserves, claims administration fees, legal fees, medical cost containment (“MCC”) expense, state administrative agency fees, third-party broker commissions, risk manager payroll, premiums for excess insurance, the fronted insurance program and costs associated with operating our two wholly owned, fully licensed insurance companies, AICE and Ecole.</t>
  </si>
  <si>
    <t>Cash and cash equivalents We consider non-restricted short-term investments, which are highly liquid, readily convertible into cash, and have maturities at acquisition of less than three months to be cash equivalents for purposes of the consolidated statements of cash flows and consolidated balance sheets. The Company maintains cash balances in bank accounts that normally exceed FDIC insured limits. The Company has not experienced any losses related to its cash concentration.</t>
  </si>
  <si>
    <t xml:space="preserve">Investments As of December 31, 2016, the Company's investments consisted of certificates of deposit, corporate bonds and municipal bonds. We classify our investments as trading or available-for-sale. The Company had no trading securities at December 31, 2016 and 2015. The Company classifies certificates of deposit, corporate bonds, and municipal bonds as available for sale. They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Realized gains and losses on sales of investments are included in other income (expense) as other, net in our consolidated statements of operations. In the event a loss is determined to be other-than-temporary, the loss will be recognized in the consolidated statements of operations. </t>
  </si>
  <si>
    <t>Restricted cash and investments At December 31, 2016, restricted cash and investments consisted of restricted cash, money market funds, certificates of deposit, corporate bonds, municipal bonds with maturities generally from 180 days to two years, and U.S. Treasuries. At December 31, 2016, the approximate fair value of restricted cash and investments equaled their approximate amortized cost. Restricted investments have been categorized as available-for-sale. They are reported at fair value with unrealized gains and losses, net of taxes, shown as a component of accumulated other comprehensive income (loss) in stockholders’ equity. Management considers available evidence in evaluating potential impairment of restricted investments, including the duration and extent to which fair value is less than cost. Realized gains and losses on sales of restricted investments are included in other income (expense) as other, net in our consolidated statements of operations. In the event a loss is determined to be other-than-temporary, the loss will be recognized in the consolidated statements of operations.</t>
  </si>
  <si>
    <t>Allowance for doubtful accounts</t>
  </si>
  <si>
    <t>Allowance for doubtful accounts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Our allowance for doubtful accounts activity is summarized as follows (in thousands):
2016
2015
2014
Balance at January 1,
Allowance for doubtful accounts
$
268
$
291
$
242
Charges to expense
(115
)
116
103
Write-offs of uncollectible accounts, net of recoveries
(75
)
(139
)
(54
)
Balance at December 31,
Allowance for doubtful accounts
$
78
$
268
$
291</t>
  </si>
  <si>
    <t>Income taxes</t>
  </si>
  <si>
    <t>Income taxes Our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A valuation allowance is recorded against deferred tax assets if, based on the weight of the available evidence, it is more likely than not that some or all of the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Company recognizes the tax benefit from uncertain tax positions if it is more likely than not that the tax positions will be sustained on examination by the tax authorities. The tax benefit is measured based on the largest benefit that has a greater than 50% likelihood of being realized upon ultimate settlement. As facts and circumstances change, we reassess these probabilities and record any changes in the consolidated financial statements as appropriate. The Company recognizes interest and penalties related to unrecognized tax benefits in income tax expense.</t>
  </si>
  <si>
    <t>Goodwill and intangible assets</t>
  </si>
  <si>
    <t>Goodwill and intangible assets Goodwill is recorded as the difference, if any, between the aggregate consideration paid for a business combination and the fair value of the net assets acquired. Goodwill is not amortized but is evaluated for impairment annually, or more frequently if circumstances indicate that it is more likely than not that the fair value of the reporting unit is below its carrying value. The Company has one reporting unit and evaluates the carrying value of goodwill annually at December 31. No impairment has been recognized in the periods presented.</t>
  </si>
  <si>
    <t>Property, equipment and software</t>
  </si>
  <si>
    <t xml:space="preserve">Property, equipment and software Property, equipment and software are stated at cost. Expenditures for maintenance and repairs are charged to selling, general and administrative expenses as incurred and expenditures for additions and improvements are capitalized. The cost of assets sold or otherwise disposed of and the related accumulated depreciation are eliminated from the accounts, and any resulting gain or loss is reflected in the consolidated statements of operations. Depreciation of property, equipment and software is calculated using either straight-line or accelerated methods over estimated useful lives of the related assets or lease terms, as follows:
Years
Buildings
39
Office furniture and fixtures
7
Computer hardware and software
3-10
Aircraft
20
Automobile
5
Leasehold improvements
Shorter of lease term or estimated useful life </t>
  </si>
  <si>
    <t>Impairment of long-lived assets</t>
  </si>
  <si>
    <t>Impairment of long-lived assets Long-lived assets, such as property, equipment and software and acquired intangibles subject to amortization, are reviewed for impairment annually, or whenever events or changes in circumstances indicate that the remaining estimated useful life may warrant revision or that the carrying amount of an asset may not be recoverable. Some of the events or changes in circumstances that would trigger an impairment review include, but are not limited to, significant under-performance relative to expected and/or historical results, significant negative industry or economic trends or knowledge of transactions involving the sale of similar property at amounts below the carrying value. Assets are grouped for measurement of impairment at the lowest level for which identifiable cash flows are largely independent of the cash flows of other assets. If the carrying amount of an asset group exceeds the estimated undiscounted future cash flows expected to be generated by the asset group, then an impairment charge is recognized to the extent the carrying amount exceeds the asset group’s fair value. In determining fair value, management considers current results, trends, future prospects, and other economic factors. No impairment has been recognized in the periods presented.</t>
  </si>
  <si>
    <t>Leases</t>
  </si>
  <si>
    <t>Leases The Company leases office facilities and equipment under operating leases. For significant lease agreements that provide for escalating rent payments or free-rent occupancy periods, the Company recognizes rent expense on a straight-line basis over the non-cancelable lease term. Deferred rent is included in other accrued liabilities and customer deposits and other long-term liabilities in the consolidated balance sheets.</t>
  </si>
  <si>
    <t>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internal claims adjusters and our third-party administrators for workers’ compensation claims, coupled with an actuarial estimate of future adverse loss development with respect to reported claims and incurred but not reported claims (together, “IBNR”). At December 31, 2016 and December 31, 2015, workers' compensation claims liabilities included case reserve estimates for reported losses, plus additional amounts for estimated IBNR claims, MCC and legal costs, and unallocated loss adjustment expenses, including future administrative fees to be paid to third-party service provider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changes in individuals involved in the reserve estimation proces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The Company’s independent actuary provides management with an estimate of the current and long-term portions of our total workers’ compensation claims, which is an important factor in our process for estimating workers' compensation claims liabilities. The current portion represents the independent actuary’s best estimate of payments the Company will make related to workers’ compensation claims over the ensuing twelve month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t>
  </si>
  <si>
    <t>Safety incentives liability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 party administrator and the expected payout as determined by historical incentive payment trends. The Company provided $24.8 million and $21.3 million at December 31, 2016 and 2015, respectively, as an estimate of the liability for unpaid safety incentives.</t>
  </si>
  <si>
    <t>Customer deposits</t>
  </si>
  <si>
    <t>Customer deposits We require deposits from certain PEO customers to cover a portion of our accounts receivable due from such customers in the event of default of payment.</t>
  </si>
  <si>
    <t>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enerally accepted accounting principles (“GAAP”) are included in comprehensive income (loss), but excluded from net income (loss) as these amounts are recorded directly as an adjustment to stockholders' equity. Our other comprehensive income (loss) comprises unrealized holding gains and losses on our available for sale investments.</t>
  </si>
  <si>
    <t>Statements of cash flows</t>
  </si>
  <si>
    <t>Statements of cash flows Interest paid during 2016, 2015 and 2014 did not differ materially from interest expense. Income taxes paid (received) by the Company totaled $4.2 million, ($4.1) million and $3.3 million in 2016, 2015 and 2014, respectively.</t>
  </si>
  <si>
    <t>Basic and diluted earnings per share</t>
  </si>
  <si>
    <t>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and the issuance of stock associated with outstanding restricted stock units. Basic and diluted shares outstanding are summarized as follows (in thousands):
Year Ended
December 31,
2016
2015
2014
Weighted average number of basic shares outstanding
7,226
7,173
7,160
Effect of dilutive securities
152
180
—
Weighted average number of diluted shares outstanding
7,378
7,353
7,160
As a result of the net loss for the year ended December 31, 2014, 227,000 potential common shares have been excluded from the calculation of diluted loss per share because their effect would be anti-dilutive.</t>
  </si>
  <si>
    <t>Reclassifications</t>
  </si>
  <si>
    <t>Reclassifications Certain prior year amounts have been reclassified to conform to the current year presentation. Such reclassifications had no impact on the Company’s financial condition, operating results, cash flows, working capital or stockholders’ equity.</t>
  </si>
  <si>
    <t>Accounting estimates</t>
  </si>
  <si>
    <t>Accounting estimates The preparation of our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and equipment, accrued workers' compensation liabilities and safety incentive liabilities. Actual results may or may not differ from such estimates.</t>
  </si>
  <si>
    <t>Recent accounting pronouncements</t>
  </si>
  <si>
    <t>Recent accounting pronouncements In May 2014, the Financial Accounting Standards Board (“FASB”) issued Accounting Standards Update (“ASU”) No. 2014-09, Revenue from Contracts with Customers. The core principle of the update is that an entity should recognize revenue to depict the transfer of promised goods or services to customers in an amount that reflects the consideration to which an entity expects to be entitled in exchange for those goods or services. The update also requires disclosure of sufficient information to enable users of financial statements to understand the nature, amount, timing, and uncertainty of revenue and cash flows arising from contracts with customers. In August 2015, the FASB issued ASU No. 2015-14, Revenue from Contracts with Customers: Deferral of the Effective Date. The update defers the effective date of ASU 2014-09 by one year, requiring public business entities to apply the guidance in ASU 2014-09 to annual reporting periods beginning after December 15, 2017, including interim reporting periods within that reporting period. In March, April and May 2016, the FASB issued the following ASUs: ASU No. 2016-08, Principal versus Agent Considerations - Reporting Revenue Gross versus Net; ASU No. 2016-10, Identifying Performance Obligations and Licensing; and ASU No. 2016-12, Narrow-Scope Improvements and Practical Expedients. The amendments in these updates do not change the core principles of the guidance in ASU 2014-09. The effective date and transition requirements for these updates are the same as the effective date and transition requirements in ASU 2015-14. The Company is currently evaluating the impact on its consolidated financial statements and footnote disclosures of ASU 2014-09 and all related ASUs. In November 2015, the FASB issued ASU No. 2015-17, Balance Sheet Classification of Deferred Taxes. The amendments in this update simplify the presentation of deferred income taxes by requiring that deferred tax liabilities and assets be classified as noncurrent on the consolidated balance sheets. In February 2016, the FASB issued ASU No. 2016-02, Leases. The core principle is that a lessee should recognize the assets and liabilities that arise from leases, including operating leases. Under the new guidance, a lessee should recognize in the statement of financial position a liability to make lease payments (the lease liability) and a right-of-use asset representing its right to use the underlying asset for the lease term. In March 2016, the FASB issued ASU No. 2016-09, Compensation – Stock Compensation. The amendments in this update simplify several aspects In August 2016, the FASB issued ASU No. 2016-15, Statement of Cash Flows: Classification of Certain Cash Receipts and Cash Payments. The amendments in this update provide guidance on eight specific cash flow issues that are not addressed by current GAAP. The amendments in this update are effective for fiscal years beginning after December 15, 2017, and interim periods within those fiscal years. The Company is currently evaluating the standard and the impact on its consolidated financial statements and footnote disclosures. In November 2016, the FASB issued ASU No. 2016-18, Statement of Cash Flows: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fiscal years beginning after December 15, 2017, and interim periods within those fiscal years. The Company is currently evaluating the standard and the impact on its consolidated financial statements and footnote disclosures. In January 2017, the FASB issued ASU No. 2017-04, Intangibles—Goodwill and Other: Simplifying the Test for Goodwill Impairment. The amendments in this update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are effective for annual or any interim goodwill impairment tests in fiscal years beginning after December 15, 2019. The Company is currently evaluating the standard but does not expect it to have a material impact on its consolidated financial statements or footnote disclosures.</t>
  </si>
  <si>
    <t>Summary of Operations and Significant Accounting Policies (Tables)</t>
  </si>
  <si>
    <t>Summary of Allowance for Doubtful Accounts</t>
  </si>
  <si>
    <t>Our allowance for doubtful accounts activity is summarized as follows (in thousands):
2016
2015
2014
Balance at January 1,
Allowance for doubtful accounts
$
268
$
291
$
242
Charges to expense
(115
)
116
103
Write-offs of uncollectible accounts, net of recoveries
(75
)
(139
)
(54
)
Balance at December 31,
Allowance for doubtful accounts
$
78
$
268
$
291</t>
  </si>
  <si>
    <t>Summary of Property, Equipment and Software Over Estimated Useful Life</t>
  </si>
  <si>
    <t xml:space="preserve">Depreciation of property, equipment and software is calculated using either straight-line or accelerated methods over estimated useful lives of the related assets or lease terms, as follows:
Years
Buildings
39
Office furniture and fixtures
7
Computer hardware and software
3-10
Aircraft
20
Automobile
5
Leasehold improvements
Shorter of lease term or estimated useful life </t>
  </si>
  <si>
    <t>Summary of Basic and Diluted Common Shares Outstanding</t>
  </si>
  <si>
    <t>Basic and diluted shares outstanding are summarized as follows (in thousands):
Year Ended
December 31,
2016
2015
2014
Weighted average number of basic shares outstanding
7,226
7,173
7,160
Effect of dilutive securities
152
180
—
Weighted average number of diluted shares outstanding
7,378
7,353
7,160</t>
  </si>
  <si>
    <t>Fair Value Measurement (Tables)</t>
  </si>
  <si>
    <t>Summary of Investments Measured at Fair Value on Recurring Basis</t>
  </si>
  <si>
    <t>The following table summarizes the Company’s investments at December 31, 2016 and 2015 measured at fair value on a recurring basis (in thousands):
December 31, 2016
December 31, 2015
Gross
Gross
Unrealized
Unrealized
Gains
Recorded
Gains
Recorded
Cost
(Losses)
Basis
Cost
(Losses)
Basis
Current:
Cash equivalents:
Money market funds
$
1,943
$
—
$
1,943
$
21,312
$
—
$
21,312
Investments:
Certificates of deposit
$
4,737
$
—
$
4,737
$
—
$
—
$
—
Municipal bonds
713
1
714
—
—
—
Corporate bonds
225
(1
)
224
—
—
—
Restricted cash and investments:
Money market funds
$
48,557
$
—
$
48,557
$
76,023
$
—
$
76,023
Certificates of deposit
—
—
—
10,000
—
10,000
Total current investments
$
56,175
$
—
$
56,175
$
107,335
$
—
$
107,335
December 31, 2016
December 31, 2015
Gross
Gross
Unrealized
Unrealized
Gains
Recorded
Gains
Recorded
Cost
(Losses)
Basis
Cost
(Losses)
Basis
Long term:
Investments:
Corporate bonds
$
567
$
(1
)
$
566
$
2,970
$
(24
)
$
2,946
Municipal bonds
76
—
76
3,135
(3
)
3,132
Money market funds
—
—
—
4
0
4
Restricted cash and investments (1)
Money market funds
$
236,036
$
—
$
236,036
$
175,869
$
—
$
175,869
Certificates of deposit
6,047
—
6,047
496
(1
)
495
Corporate bonds
2,886
2
2,888
2,996
(24
)
2,972
Municipal bonds
2,069
(6
)
2,063
3,613
(1
)
3,612
U.S. treasuries
834
—
834
4,752
1
4,753
Total long term investments
248,515
(5
)
248,510
193,835
(52
)
193,783
Total investments
$
304,690
$
(5
)
$
304,685
$
301,170
$
(52
)
$
301,118
1.
Included in restricted cash and investments within the balance sheet as of December 31, 2016 is restricted cash and long term workers' compensation deposits of $4.8 million, which is excluded from the table above.</t>
  </si>
  <si>
    <t>Summary of Assets Measured at Fair Value on Recurring Basis</t>
  </si>
  <si>
    <t>The following table summarizes the Company's financial assets measured at fair value on a recurring basis by fair value hierarchy level (in thousands):
December 31, 2016
December 31, 2015
Total
Total
Recorded
Recorded
Basis
Level 1
Level 2
Level 3
Other (1)
Basis
Level 1
Level 2
Level 3
Other (1)
Cash Equivalents:
Money market funds
$
1,943
$
—
$
—
$
—
$
1,943
$
21,312
$
—
$
—
$
—
$
21,312
Investments:
Certificates of deposit
$
4,737
$
—
$
4,737
$
—
$
—
$
—
$
—
$
—
$
—
$
—
Municipal bonds
790
—
790
—
—
3,132
241
2,891
—
—
Corporate bonds
790
—
790
—
—
2,946
2,291
655
—
—
Money market funds
—
—
—
—
—
4
—
—
—
4
Restricted Cash and Investments: (2)
Money market funds
$
284,593
$
—
$
—
$
—
$
284,593
$
251,892
$
—
$
—
$
—
$
251,892
Certificates of deposit
6,047
—
6,047
—
—
10,495
—
10,495
—
—
Corporate bonds
2,888
—
2,888
—
—
2,972
2,285
687
—
—
Municipal bonds
2,063
—
2,063
—
—
3,612
389
3,223
—
—
U.S. treasuries
834
—
834
—
—
4,753
4,753
—
—
—
Total Investments
$
304,685
$
—
$
18,149
$
—
$
286,536
$
301,118
$
9,959
$
17,951
$
—
$
273,208
(1)
In accordance with ASU 2015-07, investments in money market funds measured at fair value using the NAV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
(2)
Included in restricted cash and investments within the balance sheet as of December 31, 2016 is restricted cash and long term workers' compensation deposits of $4.8 million, which is excluded from the table above.</t>
  </si>
  <si>
    <t>Property, Equipment and Software (Tables)</t>
  </si>
  <si>
    <t>Summary of Property, Equipment and Software</t>
  </si>
  <si>
    <t>Property, equipment and software consist of the following (in thousands):
December 31,
2016
2015
Buildings
$
15,250
$
13,988
Office furniture and fixtures
8,693
7,808
Computer hardware and software
15,719
12,887
Aircraft and other
4,856
4,707
44,518
39,390
Less accumulated depreciation and amortization
(19,335
)
(18,060
)
25,183
21,330
Land
1,490
1,490
$
26,673
$
22,820</t>
  </si>
  <si>
    <t>Workers' Compensation Claims (Tables)</t>
  </si>
  <si>
    <t>Summarizes Aggregate Workers' Compensation Reserve Activity</t>
  </si>
  <si>
    <t>The following table summarizes the aggregate workers' compensation reserve activity (in thousands):
Year Ended December 31,
2016
2015
2014
Balance at January 1,
Workers' compensation claims liabilities
$
255,675
$
225,278
$
121,056
Add: claims expense accrual
Current year
137,852
122,740
104,314
Prior years
(301
)
(13,683
)
66,719
137,551
109,057
171,033
Less: claims payments related to
Current year
20,180
17,517
15,243
Prior years
69,626
61,143
51,568
89,806
78,660
66,811
Add: claims incurred in excess of retention limits
9,117
—
—
Balance at December 31,
Workers' compensation claims liabilities
$
312,537
$
255,675
$
225,278
Incurred but not reported (IBNR)
$
158,169
$
127,792
$
113,984</t>
  </si>
  <si>
    <t>Commitments (Tables)</t>
  </si>
  <si>
    <t>Summary of Minimum Annual Payments in Operating Lease Agreements</t>
  </si>
  <si>
    <t>We lease office space for our branch offices under operating lease agreements that require minimum annual payments as follows (in thousands):
Year Ending
December 31,
2017
$
4,101
2018
3,379
2019
2,436
2020
1,651
2021
1,003
Thereafter
754
$
13,324</t>
  </si>
  <si>
    <t>Income Taxes (Tables)</t>
  </si>
  <si>
    <t>Summary of Provision (Benefit) for Income Taxes from Continuing Operations</t>
  </si>
  <si>
    <t xml:space="preserve">The provision (benefit) for income taxes from operations is as follows (in thousands):
Year Ended December 31,
2016
2015
2014
Current:
Federal
$
6,442
$
5,833
$
(7,058
)
State
2,030
921
(640
)
8,472
6,754
(7,698
)
Deferred:
Federal
85
1,854
(10,294
)
State
(1,770
)
1,044
894
(1,685
)
2,898
(9,400
)
Total provision (benefit)
$
6,787
$
9,652
$
(17,098
) </t>
  </si>
  <si>
    <t>Summary of Deferred Income Tax Assets and Liabilities</t>
  </si>
  <si>
    <t>Deferred income tax assets and liabilities consist of the following components (in thousands):
December 31,
2016
2015
Deferred income tax assets:
Workers' compensation claims liabilities
$
11,477
$
11,190
MCC accrual
4,561
3,532
Safety incentives payable
7,779
5,851
Allowance for doubtful accounts
31
109
Deferred compensation
—
219
Equity based compensation
991
719
Tax effect of unrealized losses, net
(17
)
(3
)
Alternative minimum tax credit carryforward
1,648
1,831
State credit carryforward
868
712
Other
765
436
28,103
24,596
Less valuation allowance
216
216
27,887
24,380
Deferred income tax liabilities:
Tax depreciation in excess of book depreciation
(5,319
)
(4,243
)
Tax amortization of goodwill
(13,191
)
(12,395
)
Other
(7
)
(57
)
(18,517
)
(16,695
)
Net deferred income tax assets
$
9,370
$
7,685</t>
  </si>
  <si>
    <t>Summary of Effective Tax Rate for Continuing Operations Differed from U.S. Statutory Federal Tax Rate</t>
  </si>
  <si>
    <t xml:space="preserve">The effective tax rate for operations differed from the U.S. statutory federal tax rate due to the following:
Year Ended December 31,
2016
2015
2014
Statutory federal tax rate
35.0
%
35.0
%
(35.0
)
%
State taxes, net of federal benefit
1.1
4.3
.6
Valuation allowance on capital loss carryforward and state tax credit carryforward
—
(2.1
)
(.2
)
Adjustment for final positions on filed returns
0.2
(3.5
)
(.8
)
Nondeductible expenses and other, net
1.8
6.1
3.6
Federal tax-exempt interest income
—
(.1
)
(.2
)
Federal and state tax credits
(11.6
)
(14.3
)
(6.9
)
Other, net
—
2.1
(1.2
)
26.5
%
27.5
%
(40.1
)
% </t>
  </si>
  <si>
    <t>Stock Incentive Plans (Tables)</t>
  </si>
  <si>
    <t>Summary of Stock Options Activity</t>
  </si>
  <si>
    <t>A summary of the status of the Company’s stock options at December 31, 2016, together with changes during the periods then ended, is presented below:
Weighted
Weighted
Average
Aggregate
Average
Remaining
Intrinsic
Number
Exercise
Contractual
Value
of Options
Price
Term (years)
(in thousands)
Outstanding at December 31, 2015
360,100
$
17.35
Options granted at market price
10,000
39.80
Options exercised
(4,400
)
14.32
Options cancelled
(62,500
)
18.56
Outstanding at December 31, 2016
303,200
17.89
4.53
14,012
Exercisable at December 31, 2016
206,950
$
15.44
3.86
$
10,069</t>
  </si>
  <si>
    <t>Schedule of Restricted Stock Unit Activity</t>
  </si>
  <si>
    <t>The following table presents restricted stock unit activity:
Weighted Average
Grant Date
Units
Fair Value
Nonvested at December 31, 2015
150,811
$
42.74
Granted
150,780
41.72
Vested
(35,604
)
40.67
Cancelled/Forfeited
(37,112
)
42.19
Nonvested at December 31, 2016
228,875
$
42.48</t>
  </si>
  <si>
    <t>Quarterly Financial Information (Tables)</t>
  </si>
  <si>
    <t>Summary of Quarterly Financial Information</t>
  </si>
  <si>
    <t>(in thousands, except per share amounts and market price per share)
Quarter Ended
March 31
June 30
September
December
Year ended December 31, 2016
Revenues
$
190,968
$
203,417
$
225,103
$
221,098
Cost of revenues
180,581
161,164
175,544
177,761
Gross Margin
10,387
42,253
49,559
43,337
Net (loss) income
(8,003
)
8,522
10,233
8,047
Basic (loss) earnings per share
(1.11
)
1.18
1.41
1.11
Diluted (loss) earnings per share
(1.11
)
1.16
1.38
1.08
Year ended December 31, 2015
Revenues
$
166,400
$
181,959
$
198,725
$
193,757
Cost of revenues
157,469
145,481
155,835
152,600
Gross Margin
8,931
36,478
42,890
41,157
Net (loss) income
(5,828
)
8,902
10,973
11,447
Basic (loss) earnings per share
(0.82
)
1.24
1.52
1.59
Diluted (loss) earnings per share
(0.82
)
1.21
1.49
1.55</t>
  </si>
  <si>
    <t>Summary of Operations and Significant Accounting Policies - Additional Information (Detail)</t>
  </si>
  <si>
    <t>Dec. 31, 2016USD ($)BranchSegment</t>
  </si>
  <si>
    <t>Dec. 31, 2015USD ($)</t>
  </si>
  <si>
    <t>Dec. 31, 2014USD ($)</t>
  </si>
  <si>
    <t>Basis Of Presentation Of Interim Period Statements [Line Items]</t>
  </si>
  <si>
    <t>Number Of Branch Offices | Branch</t>
  </si>
  <si>
    <t>Revenue recognition professional employer services contracts term</t>
  </si>
  <si>
    <t>1 year</t>
  </si>
  <si>
    <t>Professional employer service contract cancellation and termination period</t>
  </si>
  <si>
    <t>30 days</t>
  </si>
  <si>
    <t>Cash and cash equivalents, maturity term</t>
  </si>
  <si>
    <t>3 months</t>
  </si>
  <si>
    <t>Trading securities</t>
  </si>
  <si>
    <t>Number of reporting units | Segment</t>
  </si>
  <si>
    <t>Goodwill and intangible assets impairment</t>
  </si>
  <si>
    <t>Estimate of liability for unpaid safety incentives</t>
  </si>
  <si>
    <t>Income taxes paid (received)</t>
  </si>
  <si>
    <t>Maximum [Member]</t>
  </si>
  <si>
    <t>Restricted cash and investments maturity period</t>
  </si>
  <si>
    <t>2 years</t>
  </si>
  <si>
    <t>Maximum [Member] | AICE [Member]</t>
  </si>
  <si>
    <t>Workers Compensation Coverage Per Occurrence</t>
  </si>
  <si>
    <t>Maximum [Member] | Chubb Limited [Member]</t>
  </si>
  <si>
    <t>Excess workers' compensation insurance coverage with Chubb</t>
  </si>
  <si>
    <t>Minimum [Member]</t>
  </si>
  <si>
    <t>180 days</t>
  </si>
  <si>
    <t>Likelihood of tax benefit being realized upon settlement</t>
  </si>
  <si>
    <t>50.00%</t>
  </si>
  <si>
    <t>Minimum [Member] | Chubb Limited [Member]</t>
  </si>
  <si>
    <t>California [Member] | Revenue [Member] | Geographic Concentration Risk [Member]</t>
  </si>
  <si>
    <t>Percentage of revenue attributable to geographic area</t>
  </si>
  <si>
    <t>78.00%</t>
  </si>
  <si>
    <t>77.00%</t>
  </si>
  <si>
    <t>Maryland [Member] | AICE [Member]</t>
  </si>
  <si>
    <t>Maryland [Member] | Maximum [Member] | Chubb Limited [Member]</t>
  </si>
  <si>
    <t>Maryland [Member] | Minimum [Member] | Chubb Limited [Member]</t>
  </si>
  <si>
    <t>Colorado [Member] | AICE [Member]</t>
  </si>
  <si>
    <t>Colorado [Member] | Chubb Limited [Member]</t>
  </si>
  <si>
    <t>Excess workers' compensation insurance coverage with American Insurance Company</t>
  </si>
  <si>
    <t>statutory limits</t>
  </si>
  <si>
    <t>Colorado [Member] | Minimum [Member] | Chubb Limited [Member]</t>
  </si>
  <si>
    <t>Summary of Operations and Significant Accounting Policies - Summary of Allowance for Doubtful Accounts (Detail) - USD ($) $ in Thousands</t>
  </si>
  <si>
    <t>Receivables [Abstract]</t>
  </si>
  <si>
    <t>Allowance for doubtful accounts, beginning balance</t>
  </si>
  <si>
    <t>Charges to expense</t>
  </si>
  <si>
    <t>Write-offs of uncollectible accounts, net of recoveries</t>
  </si>
  <si>
    <t>Allowance for doubtful accounts, ending balance</t>
  </si>
  <si>
    <t>Summary of Operations and Significant Accounting Policies - Summary of Property, Equipment and Software Over Estimated Useful Life (Detail)</t>
  </si>
  <si>
    <t>Buildings [Member]</t>
  </si>
  <si>
    <t>Property, Plant and Equipment [Line Items]</t>
  </si>
  <si>
    <t>Property, Plant and Equipment, Useful Life</t>
  </si>
  <si>
    <t>39 years</t>
  </si>
  <si>
    <t>Office Furniture and Fixtures [Member]</t>
  </si>
  <si>
    <t>7 years</t>
  </si>
  <si>
    <t>Aircraft [Member]</t>
  </si>
  <si>
    <t>20 years</t>
  </si>
  <si>
    <t>Automobile [Member]</t>
  </si>
  <si>
    <t>5 years</t>
  </si>
  <si>
    <t>Leasehold improvements [Member]</t>
  </si>
  <si>
    <t>Leasehold improvements</t>
  </si>
  <si>
    <t>Shorter of lease term or estimated useful life</t>
  </si>
  <si>
    <t>Minimum [Member] | Computer Hardware and Software [Member]</t>
  </si>
  <si>
    <t>3 years</t>
  </si>
  <si>
    <t>Maximum [Member] | Computer Hardware and Software [Member]</t>
  </si>
  <si>
    <t>10 years</t>
  </si>
  <si>
    <t>Summary of Operations and Significant Accounting Policies - Summary of Basic and Diluted Common Shares Outstanding (Detail) - shares shares in Thousands</t>
  </si>
  <si>
    <t>Weighted Average Number Of Shares Outstanding Diluted Disclosure Items [Abstract]</t>
  </si>
  <si>
    <t>Weighted average number of basic shares outstanding</t>
  </si>
  <si>
    <t>Effect of dilutive securities</t>
  </si>
  <si>
    <t>Weighted average number of diluted shares outstanding</t>
  </si>
  <si>
    <t>Concentration of Credit Risk - Additional Information (Detail) - Credit Concentration Risk [Member] $ in Millions</t>
  </si>
  <si>
    <t>Dec. 31, 2016USD ($)</t>
  </si>
  <si>
    <t>Certificates of Deposit [Member]</t>
  </si>
  <si>
    <t>Concentration Risk [Line Items]</t>
  </si>
  <si>
    <t>Fair value of financial instruments</t>
  </si>
  <si>
    <t>Money Market Funds [Member]</t>
  </si>
  <si>
    <t>Fair Value Measurement - Summary of Investments Measured at Fair Value on Recurring Basis (Detail) - USD ($) $ in Thousands</t>
  </si>
  <si>
    <t>Investments Current [Member]</t>
  </si>
  <si>
    <t>Fair Value Inputs, Assets, Quantitative Information [Line Items]</t>
  </si>
  <si>
    <t>Cost</t>
  </si>
  <si>
    <t>Recorded Basis</t>
  </si>
  <si>
    <t>Investments Current [Member] | Cash and Cash Equivalents [Member] | Money Market Funds [Member]</t>
  </si>
  <si>
    <t>Investments Current [Member] | Investments [Member] | Certificates of Deposit [Member]</t>
  </si>
  <si>
    <t>Investments Current [Member] | Investments [Member] | Municipal Bonds [Member]</t>
  </si>
  <si>
    <t>Gross Unrealized Gains (Losses)</t>
  </si>
  <si>
    <t>Investments Current [Member] | Investments [Member] | Corporate Bonds [Member]</t>
  </si>
  <si>
    <t>Investments Current [Member] | Restricted Cash and Investments [Member] | Money Market Funds [Member]</t>
  </si>
  <si>
    <t>Investments Current [Member] | Restricted Cash and Investments [Member] | Certificates of Deposit [Member]</t>
  </si>
  <si>
    <t>Investments Noncurrent [Member]</t>
  </si>
  <si>
    <t>Investments Noncurrent [Member] | Investments [Member] | Money Market Funds [Member]</t>
  </si>
  <si>
    <t>Investments Noncurrent [Member] | Investments [Member] | Municipal Bonds [Member]</t>
  </si>
  <si>
    <t>Investments Noncurrent [Member] | Investments [Member] | Corporate Bonds [Member]</t>
  </si>
  <si>
    <t>Investments Noncurrent [Member] | Restricted Cash and Investments [Member]</t>
  </si>
  <si>
    <t>Investments Noncurrent [Member] | Restricted Cash and Investments [Member] | Money Market Funds [Member]</t>
  </si>
  <si>
    <t>Investments Noncurrent [Member] | Restricted Cash and Investments [Member] | Certificates of Deposit [Member]</t>
  </si>
  <si>
    <t>Investments Noncurrent [Member] | Restricted Cash and Investments [Member] | Municipal Bonds [Member]</t>
  </si>
  <si>
    <t>Investments Noncurrent [Member] | Restricted Cash and Investments [Member] | Corporate Bonds [Member]</t>
  </si>
  <si>
    <t>Investments Noncurrent [Member] | Restricted Cash and Investments [Member] | U.S. Treasuries [Member]</t>
  </si>
  <si>
    <t>Fair Value Measurement - Summary of Investments Measured at Fair Value on Recurring Basis (Parenthetical) (Detail) $ in Millions</t>
  </si>
  <si>
    <t>Restricted cash and long term workers' compensation deposits</t>
  </si>
  <si>
    <t>Fair Value Measurement - Summary of Assets Measured at Fair Value on Recurring Basis (Detail) - Fair Value, Measurements, Recurring [Member] - USD ($) $ in Thousands</t>
  </si>
  <si>
    <t>Fair Value, Assets and Liabilities Measured on Recurring and Nonrecurring Basis [Line Items]</t>
  </si>
  <si>
    <t>Total Recorded Basis</t>
  </si>
  <si>
    <t>Other [Member]</t>
  </si>
  <si>
    <t>Level 1 [Member]</t>
  </si>
  <si>
    <t>Level 2 [Member]</t>
  </si>
  <si>
    <t>Cash and Cash Equivalents [Member] | Money Market Funds [Member]</t>
  </si>
  <si>
    <t>Cash and Cash Equivalents [Member] | Money Market Funds [Member] | Other [Member]</t>
  </si>
  <si>
    <t>Investments [Member] | Money Market Funds [Member]</t>
  </si>
  <si>
    <t>Investments [Member] | Money Market Funds [Member] | Other [Member]</t>
  </si>
  <si>
    <t>Investments [Member] | Certificates of Deposit [Member]</t>
  </si>
  <si>
    <t>Investments [Member] | Certificates of Deposit [Member] | Level 2 [Member]</t>
  </si>
  <si>
    <t>Investments [Member] | Municipal Bonds [Member]</t>
  </si>
  <si>
    <t>Investments [Member] | Municipal Bonds [Member] | Level 1 [Member]</t>
  </si>
  <si>
    <t>Investments [Member] | Municipal Bonds [Member] | Level 2 [Member]</t>
  </si>
  <si>
    <t>Investments [Member] | Corporate Bonds [Member]</t>
  </si>
  <si>
    <t>Investments [Member] | Corporate Bonds [Member] | Level 1 [Member]</t>
  </si>
  <si>
    <t>Investments [Member] | Corporate Bonds [Member] | Level 2 [Member]</t>
  </si>
  <si>
    <t>Restricted Cash and Investments [Member] | Money Market Funds [Member]</t>
  </si>
  <si>
    <t>Restricted Cash and Investments [Member] | Money Market Funds [Member] | Other [Member]</t>
  </si>
  <si>
    <t>Restricted Cash and Investments [Member] | Certificates of Deposit [Member]</t>
  </si>
  <si>
    <t>Restricted Cash and Investments [Member] | Certificates of Deposit [Member] | Level 2 [Member]</t>
  </si>
  <si>
    <t>Restricted Cash and Investments [Member] | Municipal Bonds [Member]</t>
  </si>
  <si>
    <t>Restricted Cash and Investments [Member] | Municipal Bonds [Member] | Level 1 [Member]</t>
  </si>
  <si>
    <t>Restricted Cash and Investments [Member] | Municipal Bonds [Member] | Level 2 [Member]</t>
  </si>
  <si>
    <t>Restricted Cash and Investments [Member] | Corporate Bonds [Member]</t>
  </si>
  <si>
    <t>Restricted Cash and Investments [Member] | Corporate Bonds [Member] | Level 1 [Member]</t>
  </si>
  <si>
    <t>Restricted Cash and Investments [Member] | Corporate Bonds [Member] | Level 2 [Member]</t>
  </si>
  <si>
    <t>Restricted Cash and Investments [Member] | U.S. Treasuries [Member]</t>
  </si>
  <si>
    <t>Restricted Cash and Investments [Member] | U.S. Treasuries [Member] | Level 1 [Member]</t>
  </si>
  <si>
    <t>Restricted Cash and Investments [Member] | U.S. Treasuries [Member] | Level 2 [Member]</t>
  </si>
  <si>
    <t>Fair Value Measurement - Summary of Assets Measured at Fair Value on Recurring Basis (Parenthetical) (Detail) $ in Millions</t>
  </si>
  <si>
    <t>Property, Equipment and Software - Summary of Property, Equipment and Software (Detail) - USD ($) $ in Thousands</t>
  </si>
  <si>
    <t>Property, Plant and Equipment</t>
  </si>
  <si>
    <t>Less accumulated depreciation and amortization</t>
  </si>
  <si>
    <t>Property, Plant and Equipment, Gross</t>
  </si>
  <si>
    <t>Land</t>
  </si>
  <si>
    <t>Property, Plant and Equipment, Net</t>
  </si>
  <si>
    <t>Computer Hardware and Software [Member]</t>
  </si>
  <si>
    <t>Aircraft and Other [Member]</t>
  </si>
  <si>
    <t>Workers' Compensation Claims - Summarizes Aggregate Workers' Compensation Reserve Activity (Detail) - USD ($) $ in Thousands</t>
  </si>
  <si>
    <t>Workers Compensation Reserve [Abstract]</t>
  </si>
  <si>
    <t>Workers' compensation claims liabilities, Beginning balance</t>
  </si>
  <si>
    <t>Add: claims expense accrual</t>
  </si>
  <si>
    <t>Current year</t>
  </si>
  <si>
    <t>Prior years</t>
  </si>
  <si>
    <t>Total expense accrual</t>
  </si>
  <si>
    <t>Less: claims payments related to</t>
  </si>
  <si>
    <t>Total paid</t>
  </si>
  <si>
    <t>Add: claims incurred in excess of retention limits</t>
  </si>
  <si>
    <t>Workers' compensation claims liabilities, Ending balance</t>
  </si>
  <si>
    <t>Incurred but not reported (IBNR)</t>
  </si>
  <si>
    <t>Workers' Compensation Claims - Additional Information (Detail) - USD ($)</t>
  </si>
  <si>
    <t>Dec. 31, 2013</t>
  </si>
  <si>
    <t>Share-based Compensation Arrangement by Share-based Payment Award [Line Items]</t>
  </si>
  <si>
    <t>Balance in Chubb trust account</t>
  </si>
  <si>
    <t>Specified investment balances or other financial instruments</t>
  </si>
  <si>
    <t>Surety bonds and standby letters of credit</t>
  </si>
  <si>
    <t>Estimated future liability for unsettled workers' compensation</t>
  </si>
  <si>
    <t>Reserves incurred in excess of retention limits</t>
  </si>
  <si>
    <t>Other Assets [Member]</t>
  </si>
  <si>
    <t>Accrual for costs incurred in excess of retention limits offset by a receivable</t>
  </si>
  <si>
    <t>California [Member]</t>
  </si>
  <si>
    <t>Barrett Business Services Inc [Member]</t>
  </si>
  <si>
    <t>Worker's compensation risk claim maximum</t>
  </si>
  <si>
    <t>Ecole Insurance Company [Member]</t>
  </si>
  <si>
    <t>Surplus from wholly owned subsidiary</t>
  </si>
  <si>
    <t>Revolving Credit Facility and Long-Term Debt - Additional Information (Detail) - Agreement [Member] - USD ($)</t>
  </si>
  <si>
    <t>3 Months Ended</t>
  </si>
  <si>
    <t>Dec. 31, 2017</t>
  </si>
  <si>
    <t>Sep. 30, 2017</t>
  </si>
  <si>
    <t>Jun. 30, 2017</t>
  </si>
  <si>
    <t>Mar. 31, 2017</t>
  </si>
  <si>
    <t>Line of Credit Facility [Line Items]</t>
  </si>
  <si>
    <t>Line of credit facility commitment fee description</t>
  </si>
  <si>
    <t>The Agreement also provides for an unused commitment fee of 0.35% per year through December 31, 2016 and 0.375% per year thereafter on the average daily unused amount of the revolving credit facility, and a fee of 1.75% of the face amount of each letter of credit reserved under the line of credit and 0.95% on standalone, fully secured letters of credit.</t>
  </si>
  <si>
    <t>Restricted certificates of deposit, current</t>
  </si>
  <si>
    <t>Maximum amount of capital expenditures in 2016</t>
  </si>
  <si>
    <t>Prohibition on incurring additional indebtedness without the prior approval of the Bank in purchase money financing</t>
  </si>
  <si>
    <t>Scenario Forecast [Member] | Minimum [Member]</t>
  </si>
  <si>
    <t>EBITDA</t>
  </si>
  <si>
    <t>Ratio of restricted and unrestricted cash and marketable securities to workers’ compensation and safety incentive liabilities</t>
  </si>
  <si>
    <t>100.00%</t>
  </si>
  <si>
    <t>Term Loan [Member]</t>
  </si>
  <si>
    <t>Outstanding balance on term loan and revolving credit facility</t>
  </si>
  <si>
    <t>Term loan from Bank, Interest rate description</t>
  </si>
  <si>
    <t>One month LIBOR plus 2.25%</t>
  </si>
  <si>
    <t>Term loan with principal bank</t>
  </si>
  <si>
    <t>Payment of monthly principal of term loan</t>
  </si>
  <si>
    <t>Term Loan [Member] | London Interbank Offered Rate (LIBOR) [Member]</t>
  </si>
  <si>
    <t>LIBOR plus rate</t>
  </si>
  <si>
    <t>2.25%</t>
  </si>
  <si>
    <t>Term Loan [Member] | Wells Fargo [Member]</t>
  </si>
  <si>
    <t>Credit facility borrowing capacity</t>
  </si>
  <si>
    <t>Term loan maturity date</t>
  </si>
  <si>
    <t>Revolving Credit Facility [Member]</t>
  </si>
  <si>
    <t>Unused commitment fee on unused amount during period</t>
  </si>
  <si>
    <t>0.35%</t>
  </si>
  <si>
    <t>Unused commitment fee on unused amount after amendment</t>
  </si>
  <si>
    <t>0.375%</t>
  </si>
  <si>
    <t>Credit facility, expiration date</t>
  </si>
  <si>
    <t>Jul. 1,
		2018</t>
  </si>
  <si>
    <t>Revolving Credit Facility [Member] | Daily Floating Rate [Member]</t>
  </si>
  <si>
    <t>A daily floating rate of one month LIBOR plus 1.75%</t>
  </si>
  <si>
    <t>1.75%</t>
  </si>
  <si>
    <t>Revolving Credit Facility [Member] | Fixed Rate [Member]</t>
  </si>
  <si>
    <t>A fixed rate of LIBOR plus 1.75%</t>
  </si>
  <si>
    <t>Revolving Credit Facility [Member] | Wells Fargo [Member]</t>
  </si>
  <si>
    <t>Standby Letters of Credit [Member]</t>
  </si>
  <si>
    <t>Credit facility borrowing used</t>
  </si>
  <si>
    <t>Standby Letters of Credit [Member] | Wells Fargo [Member]</t>
  </si>
  <si>
    <t>Line of Credit [Member]</t>
  </si>
  <si>
    <t>Unused commitment fee on unused amount</t>
  </si>
  <si>
    <t>Fully Secured Letter of Credit [Member]</t>
  </si>
  <si>
    <t>0.95%</t>
  </si>
  <si>
    <t>Fully Secured Letter of Credit [Member] | Wells Fargo [Member]</t>
  </si>
  <si>
    <t>401(k) Savings Plan - Additional Information (Detail)</t>
  </si>
  <si>
    <t>Dec. 31, 2016USD ($)h</t>
  </si>
  <si>
    <t>Age to participate in the savings plan</t>
  </si>
  <si>
    <t>21 years</t>
  </si>
  <si>
    <t>Time to participate in the savings plan | h</t>
  </si>
  <si>
    <t>Consecutive period to participate in the savings plan</t>
  </si>
  <si>
    <t>12 months</t>
  </si>
  <si>
    <t>Discretionary Company contributions</t>
  </si>
  <si>
    <t>Contributions by management</t>
  </si>
  <si>
    <t>Percentage of each participating employee annual compensation</t>
  </si>
  <si>
    <t>3.00%</t>
  </si>
  <si>
    <t>Employee's contributions</t>
  </si>
  <si>
    <t>Additional annual compensation</t>
  </si>
  <si>
    <t>2.00%</t>
  </si>
  <si>
    <t>Matching contributions</t>
  </si>
  <si>
    <t>Commitments - Summary of Minimum Annual Payments in Operating Lease Agreements (Detail) $ in Thousands</t>
  </si>
  <si>
    <t>Leases [Abstract]</t>
  </si>
  <si>
    <t>Thereafter</t>
  </si>
  <si>
    <t>Commitments - Additional Information (Detail) - USD ($) $ in Millions</t>
  </si>
  <si>
    <t>Rent expense</t>
  </si>
  <si>
    <t>Income Taxes - Summary of Provision (Benefit) for Income Taxes from Continuing Operations (Detail) - USD ($) $ in Thousands</t>
  </si>
  <si>
    <t>Current:</t>
  </si>
  <si>
    <t>Federal</t>
  </si>
  <si>
    <t>State</t>
  </si>
  <si>
    <t>Current income tax expense</t>
  </si>
  <si>
    <t>Deferred:</t>
  </si>
  <si>
    <t>Total provision (benefit)</t>
  </si>
  <si>
    <t>Income Taxes - Summary of Deferred Income Tax Assets and Liabilities (Detail) - USD ($) $ in Thousands</t>
  </si>
  <si>
    <t>Deferred income tax assets:</t>
  </si>
  <si>
    <t>MCC accrual</t>
  </si>
  <si>
    <t>Safety incentives payable</t>
  </si>
  <si>
    <t>Deferred compensation</t>
  </si>
  <si>
    <t>Equity based compensation</t>
  </si>
  <si>
    <t>Tax effect of unrealized losses, net</t>
  </si>
  <si>
    <t>Alternative minimum tax credit carryforward</t>
  </si>
  <si>
    <t>State credit carryforward</t>
  </si>
  <si>
    <t>Other</t>
  </si>
  <si>
    <t>Deferred tax assets, gross total</t>
  </si>
  <si>
    <t>Less valuation allowance</t>
  </si>
  <si>
    <t>Deferred tax assets, net total</t>
  </si>
  <si>
    <t>Deferred income tax liabilities:</t>
  </si>
  <si>
    <t>Tax depreciation in excess of book depreciation</t>
  </si>
  <si>
    <t>Tax amortization of goodwill</t>
  </si>
  <si>
    <t>Deferred Tax Liabilities, gross total</t>
  </si>
  <si>
    <t>Net deferred income tax assets</t>
  </si>
  <si>
    <t>Income Taxes - Summary of Effective Tax Rate for Continuing Operations Differed from U.S. Statutory Federal Tax Rate (Detail)</t>
  </si>
  <si>
    <t>Statutory federal tax rate</t>
  </si>
  <si>
    <t>35.00%</t>
  </si>
  <si>
    <t>State taxes, net of federal benefit</t>
  </si>
  <si>
    <t>1.10%</t>
  </si>
  <si>
    <t>4.30%</t>
  </si>
  <si>
    <t>(0.60%)</t>
  </si>
  <si>
    <t>Valuation allowance on capital loss carryforward and state tax credit carryforward</t>
  </si>
  <si>
    <t>(2.10%)</t>
  </si>
  <si>
    <t>0.20%</t>
  </si>
  <si>
    <t>Adjustment for final positions on filed returns</t>
  </si>
  <si>
    <t>(3.50%)</t>
  </si>
  <si>
    <t>0.80%</t>
  </si>
  <si>
    <t>Nondeductible expenses and other, net</t>
  </si>
  <si>
    <t>1.80%</t>
  </si>
  <si>
    <t>6.10%</t>
  </si>
  <si>
    <t>(3.60%)</t>
  </si>
  <si>
    <t>Federal tax-exempt interest income</t>
  </si>
  <si>
    <t>(0.10%)</t>
  </si>
  <si>
    <t>Federal and state tax credits</t>
  </si>
  <si>
    <t>(11.60%)</t>
  </si>
  <si>
    <t>(14.30%)</t>
  </si>
  <si>
    <t>6.90%</t>
  </si>
  <si>
    <t>2.10%</t>
  </si>
  <si>
    <t>1.20%</t>
  </si>
  <si>
    <t>26.50%</t>
  </si>
  <si>
    <t>27.50%</t>
  </si>
  <si>
    <t>40.10%</t>
  </si>
  <si>
    <t>Income Taxes - Additional Information (Detail) - USD ($)</t>
  </si>
  <si>
    <t>Income Tax Disclosure [Line Items]</t>
  </si>
  <si>
    <t>Unrecognized tax benefits</t>
  </si>
  <si>
    <t>State [Member]</t>
  </si>
  <si>
    <t>Tax credit carry forwards</t>
  </si>
  <si>
    <t>Federal General Business Tax Credit Carry Forward [Member]</t>
  </si>
  <si>
    <t>Alternative Minimum Tax Credit Carry Forward [Member]</t>
  </si>
  <si>
    <t>Capital Loss Carry Forward [Member]</t>
  </si>
  <si>
    <t>Tax credit carry forwards expiration date</t>
  </si>
  <si>
    <t>Dec. 31,
		2025</t>
  </si>
  <si>
    <t>Stock Incentive Plans - Additional Information (Detail)</t>
  </si>
  <si>
    <t>Dec. 31, 2016USD ($)Installment$ / sharesshares</t>
  </si>
  <si>
    <t>Dec. 31, 2015USD ($)$ / sharesshares</t>
  </si>
  <si>
    <t>Dec. 31, 2014USD ($)shares</t>
  </si>
  <si>
    <t>New grants of stock option | shares</t>
  </si>
  <si>
    <t>Outstanding options expiration period from the date of grant</t>
  </si>
  <si>
    <t>Stock-based compensation expense included in selling, general and administrative expenses</t>
  </si>
  <si>
    <t>Stock-based compensation, income tax benefits</t>
  </si>
  <si>
    <t>Stock Options [Member]</t>
  </si>
  <si>
    <t>Number of equal annual installments options are exercisable | Installment</t>
  </si>
  <si>
    <t>Options exercisable period after date of grant</t>
  </si>
  <si>
    <t>Weighted average fair value of stock options, granted | $ / shares</t>
  </si>
  <si>
    <t>Stock options granted with an exercise price below market price | shares</t>
  </si>
  <si>
    <t>Intrinsic value of stock options exercised</t>
  </si>
  <si>
    <t>Fair value of shares vested during the period</t>
  </si>
  <si>
    <t>Unrecognized compensation expense</t>
  </si>
  <si>
    <t>Weighted average remaining amortization period</t>
  </si>
  <si>
    <t>2 years 6 months</t>
  </si>
  <si>
    <t>Restricted Stock Units [Member]</t>
  </si>
  <si>
    <t>Number of equal annual installments in which restricted stock units vest | Installment</t>
  </si>
  <si>
    <t>Two Thousand And Fifteen Stock Incentive Plan [Member]</t>
  </si>
  <si>
    <t>Number of shares of common stock reserved for issuance under the 2015 Plan | shares</t>
  </si>
  <si>
    <t>Aggregate number of shares for which incentive stock options may be granted under the Plan | shares</t>
  </si>
  <si>
    <t>2009 Plan [Member]</t>
  </si>
  <si>
    <t>Number of shares available for grant | shares</t>
  </si>
  <si>
    <t>Stock Incentive Plans - Summary of Stock Options Activity (Detail) - Stock Options [Member] $ / shares in Units, $ in Thousands</t>
  </si>
  <si>
    <t>Dec. 31, 2016USD ($)$ / sharesshares</t>
  </si>
  <si>
    <t>Outstanding beginning balance, Number of Options | shares</t>
  </si>
  <si>
    <t>Options granted, Number of Options | shares</t>
  </si>
  <si>
    <t>Options exercised, Number of Options | shares</t>
  </si>
  <si>
    <t>Options cancelled, Number of Options | shares</t>
  </si>
  <si>
    <t>Outstanding ending balance, Number of Options | shares</t>
  </si>
  <si>
    <t>Number of Options, exercisable stock options | shares</t>
  </si>
  <si>
    <t>Outstanding beginning balance, Weighted Average Exercise Price | $ / shares</t>
  </si>
  <si>
    <t>Options granted, Weighted Average Exercise Price | $ / shares</t>
  </si>
  <si>
    <t>Options exercised, Weighted Average Exercise Price | $ / shares</t>
  </si>
  <si>
    <t>Options canceled, Weighted Average Exercise Price | $ / shares</t>
  </si>
  <si>
    <t>Outstanding ending balance, Weighted Average Exercise Price | $ / shares</t>
  </si>
  <si>
    <t>Weighted Average Exercise Price, exercisable stock options | $ / shares</t>
  </si>
  <si>
    <t>Weighted Average Remaining Contractual Term of outstanding stock options</t>
  </si>
  <si>
    <t>4 years 6 months 11 days</t>
  </si>
  <si>
    <t>Weighted Average Remaining Contractual Term of exercisable stock options</t>
  </si>
  <si>
    <t>3 years 10 months 10 days</t>
  </si>
  <si>
    <t>Aggregate Intrinsic Value, outstanding stock option | $</t>
  </si>
  <si>
    <t>Aggregate Intrinsic Value, exercisable stock option | $</t>
  </si>
  <si>
    <t>Stock Incentive Plans - Schedule of Restricted Stock Unit Activity (Detail) - Restricted Stock Units [Member]</t>
  </si>
  <si>
    <t>Dec. 31, 2016$ / sharesshares</t>
  </si>
  <si>
    <t>Nonvested beginning balance, Units | shares</t>
  </si>
  <si>
    <t>Granted, Units | shares</t>
  </si>
  <si>
    <t>Vested, Units | shares</t>
  </si>
  <si>
    <t>Cancelled/Forfeited, Units | shares</t>
  </si>
  <si>
    <t>Nonvested ending balance, Units | shares</t>
  </si>
  <si>
    <t>Nonvested beginning balance, Weighted Average Grant Date Fair Value | $ / shares</t>
  </si>
  <si>
    <t>Granted, Weighted Average Grant Date Fair Value | $ / shares</t>
  </si>
  <si>
    <t>Vested, Weighted Average Grant Date Fair Value | $ / shares</t>
  </si>
  <si>
    <t>Cancelled/Forfeited, Weighted Average Grant Date Fair Value | $ / shares</t>
  </si>
  <si>
    <t>Nonvested ending balance, Weighted Average Grant Date Fair Value | $ / shares</t>
  </si>
  <si>
    <t>Stock Repurchase Program - Additional Information (Detail) - shares</t>
  </si>
  <si>
    <t>Equity [Abstract]</t>
  </si>
  <si>
    <t>Cost of repurchase</t>
  </si>
  <si>
    <t>Litigation - Additional Information (Detail) $ in Millions</t>
  </si>
  <si>
    <t>Loss Contingencies [Line Items]</t>
  </si>
  <si>
    <t>Settlement amount</t>
  </si>
  <si>
    <t>Settlement payment into escrow</t>
  </si>
  <si>
    <t>Insurance Carriers [Member]</t>
  </si>
  <si>
    <t>Quarterly Financial Information - Summary of Quarterly Financial Information (Detail) - USD ($) $ / shares in Units, $ in Thousands</t>
  </si>
  <si>
    <t>Sep. 30, 2016</t>
  </si>
  <si>
    <t>Mar. 31, 2016</t>
  </si>
  <si>
    <t>Sep. 30, 2015</t>
  </si>
  <si>
    <t>Jun. 30, 2015</t>
  </si>
  <si>
    <t>Mar. 31, 2015</t>
  </si>
  <si>
    <t>Revenues</t>
  </si>
  <si>
    <t>Gross Margin</t>
  </si>
  <si>
    <t>Net (loss) income</t>
  </si>
  <si>
    <t>Basic (loss) earnings per share</t>
  </si>
  <si>
    <t>Diluted (loss)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0279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251024</v>
      </c>
    </row>
    <row r="18" spans="1:4">
      <c r="A18" s="4" t="s">
        <v>30</v>
      </c>
      <c r="D18" s="6" t="n">
        <v>289288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77</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768</v>
      </c>
      <c r="C3" s="6" t="n">
        <v>25218</v>
      </c>
    </row>
    <row r="4" spans="1:3">
      <c r="A4" s="4" t="s">
        <v>35</v>
      </c>
      <c r="B4" s="5" t="n">
        <v>126484</v>
      </c>
      <c r="C4" s="5" t="n">
        <v>90529</v>
      </c>
    </row>
    <row r="5" spans="1:3">
      <c r="A5" s="4" t="s">
        <v>36</v>
      </c>
      <c r="B5" s="5" t="n">
        <v>0</v>
      </c>
      <c r="C5" s="5" t="n">
        <v>1038</v>
      </c>
    </row>
    <row r="6" spans="1:3">
      <c r="A6" s="4" t="s">
        <v>37</v>
      </c>
      <c r="B6" s="5" t="n">
        <v>3899</v>
      </c>
      <c r="C6" s="5" t="n">
        <v>3173</v>
      </c>
    </row>
    <row r="7" spans="1:3">
      <c r="A7" s="4" t="s">
        <v>38</v>
      </c>
      <c r="B7" s="5" t="n">
        <v>5675</v>
      </c>
      <c r="C7" s="5" t="n">
        <v>0</v>
      </c>
    </row>
    <row r="8" spans="1:3">
      <c r="A8" s="4" t="s">
        <v>39</v>
      </c>
      <c r="B8" s="5" t="n">
        <v>48557</v>
      </c>
      <c r="C8" s="5" t="n">
        <v>86110</v>
      </c>
    </row>
    <row r="9" spans="1:3">
      <c r="A9" s="4" t="s">
        <v>40</v>
      </c>
      <c r="B9" s="5" t="n">
        <v>25242</v>
      </c>
      <c r="C9" s="5" t="n">
        <v>20941</v>
      </c>
    </row>
    <row r="10" spans="1:3">
      <c r="A10" s="4" t="s">
        <v>41</v>
      </c>
      <c r="B10" s="5" t="n">
        <v>260625</v>
      </c>
      <c r="C10" s="5" t="n">
        <v>227009</v>
      </c>
    </row>
    <row r="11" spans="1:3">
      <c r="A11" s="4" t="s">
        <v>38</v>
      </c>
      <c r="B11" s="5" t="n">
        <v>642</v>
      </c>
      <c r="C11" s="5" t="n">
        <v>6082</v>
      </c>
    </row>
    <row r="12" spans="1:3">
      <c r="A12" s="4" t="s">
        <v>42</v>
      </c>
      <c r="B12" s="5" t="n">
        <v>26673</v>
      </c>
      <c r="C12" s="5" t="n">
        <v>22820</v>
      </c>
    </row>
    <row r="13" spans="1:3">
      <c r="A13" s="4" t="s">
        <v>39</v>
      </c>
      <c r="B13" s="5" t="n">
        <v>252707</v>
      </c>
      <c r="C13" s="5" t="n">
        <v>187916</v>
      </c>
    </row>
    <row r="14" spans="1:3">
      <c r="A14" s="4" t="s">
        <v>43</v>
      </c>
      <c r="B14" s="5" t="n">
        <v>47820</v>
      </c>
      <c r="C14" s="5" t="n">
        <v>47820</v>
      </c>
    </row>
    <row r="15" spans="1:3">
      <c r="A15" s="4" t="s">
        <v>44</v>
      </c>
      <c r="B15" s="5" t="n">
        <v>9293</v>
      </c>
      <c r="C15" s="5" t="n">
        <v>5130</v>
      </c>
    </row>
    <row r="16" spans="1:3">
      <c r="A16" s="4" t="s">
        <v>45</v>
      </c>
      <c r="B16" s="5" t="n">
        <v>597760</v>
      </c>
      <c r="C16" s="5" t="n">
        <v>496777</v>
      </c>
    </row>
    <row r="17" spans="1:3">
      <c r="A17" s="3" t="s">
        <v>46</v>
      </c>
    </row>
    <row r="18" spans="1:3">
      <c r="A18" s="4" t="s">
        <v>47</v>
      </c>
      <c r="B18" s="5" t="n">
        <v>221</v>
      </c>
      <c r="C18" s="5" t="n">
        <v>19833</v>
      </c>
    </row>
    <row r="19" spans="1:3">
      <c r="A19" s="4" t="s">
        <v>48</v>
      </c>
      <c r="B19" s="5" t="n">
        <v>4944</v>
      </c>
      <c r="C19" s="5" t="n">
        <v>3217</v>
      </c>
    </row>
    <row r="20" spans="1:3">
      <c r="A20" s="4" t="s">
        <v>49</v>
      </c>
      <c r="B20" s="5" t="n">
        <v>153110</v>
      </c>
      <c r="C20" s="5" t="n">
        <v>121343</v>
      </c>
    </row>
    <row r="21" spans="1:3">
      <c r="A21" s="4" t="s">
        <v>50</v>
      </c>
      <c r="B21" s="5" t="n">
        <v>3041</v>
      </c>
      <c r="C21" s="5" t="n">
        <v>0</v>
      </c>
    </row>
    <row r="22" spans="1:3">
      <c r="A22" s="4" t="s">
        <v>51</v>
      </c>
      <c r="B22" s="5" t="n">
        <v>7674</v>
      </c>
      <c r="C22" s="5" t="n">
        <v>6166</v>
      </c>
    </row>
    <row r="23" spans="1:3">
      <c r="A23" s="4" t="s">
        <v>52</v>
      </c>
      <c r="B23" s="5" t="n">
        <v>81339</v>
      </c>
      <c r="C23" s="5" t="n">
        <v>65581</v>
      </c>
    </row>
    <row r="24" spans="1:3">
      <c r="A24" s="4" t="s">
        <v>53</v>
      </c>
      <c r="B24" s="5" t="n">
        <v>24835</v>
      </c>
      <c r="C24" s="5" t="n">
        <v>21253</v>
      </c>
    </row>
    <row r="25" spans="1:3">
      <c r="A25" s="4" t="s">
        <v>54</v>
      </c>
      <c r="B25" s="5" t="n">
        <v>275164</v>
      </c>
      <c r="C25" s="5" t="n">
        <v>237393</v>
      </c>
    </row>
    <row r="26" spans="1:3">
      <c r="A26" s="4" t="s">
        <v>55</v>
      </c>
      <c r="B26" s="5" t="n">
        <v>231198</v>
      </c>
      <c r="C26" s="5" t="n">
        <v>190094</v>
      </c>
    </row>
    <row r="27" spans="1:3">
      <c r="A27" s="4" t="s">
        <v>56</v>
      </c>
      <c r="B27" s="5" t="n">
        <v>4392</v>
      </c>
      <c r="C27" s="5" t="n">
        <v>0</v>
      </c>
    </row>
    <row r="28" spans="1:3">
      <c r="A28" s="4" t="s">
        <v>40</v>
      </c>
      <c r="B28" s="5" t="n">
        <v>15872</v>
      </c>
      <c r="C28" s="5" t="n">
        <v>13256</v>
      </c>
    </row>
    <row r="29" spans="1:3">
      <c r="A29" s="4" t="s">
        <v>57</v>
      </c>
      <c r="B29" s="5" t="n">
        <v>1441</v>
      </c>
      <c r="C29" s="5" t="n">
        <v>1483</v>
      </c>
    </row>
    <row r="30" spans="1:3">
      <c r="A30" s="4" t="s">
        <v>58</v>
      </c>
      <c r="B30" s="5" t="n">
        <v>528067</v>
      </c>
      <c r="C30" s="5" t="n">
        <v>442226</v>
      </c>
    </row>
    <row r="31" spans="1:3">
      <c r="A31" s="4" t="s">
        <v>59</v>
      </c>
      <c r="B31" s="4" t="s">
        <v>60</v>
      </c>
      <c r="C31" s="4" t="s">
        <v>60</v>
      </c>
    </row>
    <row r="32" spans="1:3">
      <c r="A32" s="3" t="s">
        <v>61</v>
      </c>
    </row>
    <row r="33" spans="1:3">
      <c r="A33" s="4" t="s">
        <v>62</v>
      </c>
      <c r="B33" s="5" t="n">
        <v>72</v>
      </c>
      <c r="C33" s="5" t="n">
        <v>72</v>
      </c>
    </row>
    <row r="34" spans="1:3">
      <c r="A34" s="4" t="s">
        <v>63</v>
      </c>
      <c r="B34" s="5" t="n">
        <v>9638</v>
      </c>
      <c r="C34" s="5" t="n">
        <v>6964</v>
      </c>
    </row>
    <row r="35" spans="1:3">
      <c r="A35" s="4" t="s">
        <v>64</v>
      </c>
      <c r="B35" s="5" t="n">
        <v>-3</v>
      </c>
      <c r="C35" s="5" t="n">
        <v>-31</v>
      </c>
    </row>
    <row r="36" spans="1:3">
      <c r="A36" s="4" t="s">
        <v>65</v>
      </c>
      <c r="B36" s="5" t="n">
        <v>59986</v>
      </c>
      <c r="C36" s="5" t="n">
        <v>47546</v>
      </c>
    </row>
    <row r="37" spans="1:3">
      <c r="A37" s="4" t="s">
        <v>66</v>
      </c>
      <c r="B37" s="5" t="n">
        <v>69693</v>
      </c>
      <c r="C37" s="5" t="n">
        <v>54551</v>
      </c>
    </row>
    <row r="38" spans="1:3">
      <c r="A38" s="4" t="s">
        <v>67</v>
      </c>
      <c r="B38" s="6" t="n">
        <v>597760</v>
      </c>
      <c r="C38" s="6" t="n">
        <v>496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34</v>
      </c>
      <c r="B9" s="4" t="s">
        <v>215</v>
      </c>
    </row>
    <row r="10" spans="1:2">
      <c r="A10" s="4" t="s">
        <v>38</v>
      </c>
      <c r="B10" s="4" t="s">
        <v>216</v>
      </c>
    </row>
    <row r="11" spans="1:2">
      <c r="A11" s="4" t="s">
        <v>39</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52</v>
      </c>
      <c r="B18" s="4" t="s">
        <v>230</v>
      </c>
    </row>
    <row r="19" spans="1:2">
      <c r="A19" s="4" t="s">
        <v>53</v>
      </c>
      <c r="B19" s="4" t="s">
        <v>231</v>
      </c>
    </row>
    <row r="20" spans="1:2">
      <c r="A20" s="4" t="s">
        <v>232</v>
      </c>
      <c r="B20" s="4" t="s">
        <v>233</v>
      </c>
    </row>
    <row r="21" spans="1:2">
      <c r="A21" s="4" t="s">
        <v>105</v>
      </c>
      <c r="B21" s="4" t="s">
        <v>234</v>
      </c>
    </row>
    <row r="22" spans="1:2">
      <c r="A22" s="4" t="s">
        <v>235</v>
      </c>
      <c r="B22" s="4" t="s">
        <v>236</v>
      </c>
    </row>
    <row r="23" spans="1:2">
      <c r="A23" s="4" t="s">
        <v>237</v>
      </c>
      <c r="B23" s="4" t="s">
        <v>238</v>
      </c>
    </row>
    <row r="24" spans="1:2">
      <c r="A24" s="4" t="s">
        <v>239</v>
      </c>
      <c r="B24" s="4" t="s">
        <v>240</v>
      </c>
    </row>
    <row r="25" spans="1:2">
      <c r="A25" s="4" t="s">
        <v>241</v>
      </c>
      <c r="B25" s="4" t="s">
        <v>242</v>
      </c>
    </row>
    <row r="26" spans="1:2">
      <c r="A26" s="4" t="s">
        <v>243</v>
      </c>
      <c r="B2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6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1</v>
      </c>
      <c r="C3" s="7" t="n">
        <v>0.01</v>
      </c>
    </row>
    <row r="4" spans="1:3">
      <c r="A4" s="4" t="s">
        <v>71</v>
      </c>
      <c r="B4" s="5" t="n">
        <v>20500000</v>
      </c>
      <c r="C4" s="5" t="n">
        <v>20500000</v>
      </c>
    </row>
    <row r="5" spans="1:3">
      <c r="A5" s="4" t="s">
        <v>72</v>
      </c>
      <c r="B5" s="5" t="n">
        <v>7244000</v>
      </c>
      <c r="C5" s="5" t="n">
        <v>7203000</v>
      </c>
    </row>
    <row r="6" spans="1:3">
      <c r="A6" s="4" t="s">
        <v>73</v>
      </c>
      <c r="B6" s="5" t="n">
        <v>7244000</v>
      </c>
      <c r="C6" s="5" t="n">
        <v>72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281</v>
      </c>
      <c r="B1" s="2" t="s">
        <v>1</v>
      </c>
    </row>
    <row r="2" spans="1:4">
      <c r="B2" s="2" t="s">
        <v>282</v>
      </c>
      <c r="C2" s="2" t="s">
        <v>283</v>
      </c>
      <c r="D2" s="2" t="s">
        <v>284</v>
      </c>
    </row>
    <row r="3" spans="1:4">
      <c r="A3" s="3" t="s">
        <v>285</v>
      </c>
    </row>
    <row r="4" spans="1:4">
      <c r="A4" s="4" t="s">
        <v>286</v>
      </c>
      <c r="B4" s="5" t="n">
        <v>57</v>
      </c>
    </row>
    <row r="5" spans="1:4">
      <c r="A5" s="4" t="s">
        <v>287</v>
      </c>
      <c r="B5" s="4" t="s">
        <v>288</v>
      </c>
    </row>
    <row r="6" spans="1:4">
      <c r="A6" s="4" t="s">
        <v>289</v>
      </c>
      <c r="B6" s="4" t="s">
        <v>290</v>
      </c>
    </row>
    <row r="7" spans="1:4">
      <c r="A7" s="4" t="s">
        <v>291</v>
      </c>
      <c r="B7" s="4" t="s">
        <v>292</v>
      </c>
    </row>
    <row r="8" spans="1:4">
      <c r="A8" s="4" t="s">
        <v>293</v>
      </c>
      <c r="B8" s="6" t="n">
        <v>0</v>
      </c>
      <c r="C8" s="6" t="n">
        <v>0</v>
      </c>
    </row>
    <row r="9" spans="1:4">
      <c r="A9" s="4" t="s">
        <v>294</v>
      </c>
      <c r="B9" s="5" t="n">
        <v>1</v>
      </c>
    </row>
    <row r="10" spans="1:4">
      <c r="A10" s="4" t="s">
        <v>295</v>
      </c>
      <c r="B10" s="6" t="n">
        <v>0</v>
      </c>
    </row>
    <row r="11" spans="1:4">
      <c r="A11" s="4" t="s">
        <v>296</v>
      </c>
      <c r="B11" s="5" t="n">
        <v>24800000</v>
      </c>
      <c r="C11" s="5" t="n">
        <v>21300000</v>
      </c>
    </row>
    <row r="12" spans="1:4">
      <c r="A12" s="4" t="s">
        <v>297</v>
      </c>
      <c r="B12" s="5" t="n">
        <v>4200000</v>
      </c>
      <c r="C12" s="5" t="n">
        <v>-4100000</v>
      </c>
      <c r="D12" s="6" t="n">
        <v>3300000</v>
      </c>
    </row>
    <row r="13" spans="1:4">
      <c r="A13" s="4" t="s">
        <v>40</v>
      </c>
      <c r="B13" s="6" t="n">
        <v>25242000</v>
      </c>
      <c r="C13" s="6" t="n">
        <v>20941000</v>
      </c>
    </row>
    <row r="14" spans="1:4">
      <c r="A14" s="4" t="s">
        <v>298</v>
      </c>
    </row>
    <row r="15" spans="1:4">
      <c r="A15" s="3" t="s">
        <v>285</v>
      </c>
    </row>
    <row r="16" spans="1:4">
      <c r="A16" s="4" t="s">
        <v>299</v>
      </c>
      <c r="B16" s="4" t="s">
        <v>300</v>
      </c>
    </row>
    <row r="17" spans="1:4">
      <c r="A17" s="4" t="s">
        <v>301</v>
      </c>
    </row>
    <row r="18" spans="1:4">
      <c r="A18" s="3" t="s">
        <v>285</v>
      </c>
    </row>
    <row r="19" spans="1:4">
      <c r="A19" s="4" t="s">
        <v>302</v>
      </c>
      <c r="B19" s="6" t="n">
        <v>5000000</v>
      </c>
    </row>
    <row r="20" spans="1:4">
      <c r="A20" s="4" t="s">
        <v>303</v>
      </c>
    </row>
    <row r="21" spans="1:4">
      <c r="A21" s="3" t="s">
        <v>285</v>
      </c>
    </row>
    <row r="22" spans="1:4">
      <c r="A22" s="4" t="s">
        <v>304</v>
      </c>
      <c r="B22" s="6" t="n">
        <v>15000000</v>
      </c>
    </row>
    <row r="23" spans="1:4">
      <c r="A23" s="4" t="s">
        <v>305</v>
      </c>
    </row>
    <row r="24" spans="1:4">
      <c r="A24" s="3" t="s">
        <v>285</v>
      </c>
    </row>
    <row r="25" spans="1:4">
      <c r="A25" s="4" t="s">
        <v>299</v>
      </c>
      <c r="B25" s="4" t="s">
        <v>306</v>
      </c>
    </row>
    <row r="26" spans="1:4">
      <c r="A26" s="4" t="s">
        <v>307</v>
      </c>
      <c r="B26" s="4" t="s">
        <v>308</v>
      </c>
    </row>
    <row r="27" spans="1:4">
      <c r="A27" s="4" t="s">
        <v>309</v>
      </c>
    </row>
    <row r="28" spans="1:4">
      <c r="A28" s="3" t="s">
        <v>285</v>
      </c>
    </row>
    <row r="29" spans="1:4">
      <c r="A29" s="4" t="s">
        <v>304</v>
      </c>
      <c r="B29" s="6" t="n">
        <v>5000000</v>
      </c>
    </row>
    <row r="30" spans="1:4">
      <c r="A30" s="4" t="s">
        <v>310</v>
      </c>
    </row>
    <row r="31" spans="1:4">
      <c r="A31" s="3" t="s">
        <v>285</v>
      </c>
    </row>
    <row r="32" spans="1:4">
      <c r="A32" s="4" t="s">
        <v>311</v>
      </c>
      <c r="B32" s="4" t="s">
        <v>312</v>
      </c>
      <c r="C32" s="4" t="s">
        <v>312</v>
      </c>
      <c r="D32" s="4" t="s">
        <v>313</v>
      </c>
    </row>
    <row r="33" spans="1:4">
      <c r="A33" s="4" t="s">
        <v>314</v>
      </c>
    </row>
    <row r="34" spans="1:4">
      <c r="A34" s="3" t="s">
        <v>285</v>
      </c>
    </row>
    <row r="35" spans="1:4">
      <c r="A35" s="4" t="s">
        <v>304</v>
      </c>
      <c r="B35" s="6" t="n">
        <v>1000000</v>
      </c>
    </row>
    <row r="36" spans="1:4">
      <c r="A36" s="4" t="s">
        <v>315</v>
      </c>
    </row>
    <row r="37" spans="1:4">
      <c r="A37" s="3" t="s">
        <v>285</v>
      </c>
    </row>
    <row r="38" spans="1:4">
      <c r="A38" s="4" t="s">
        <v>304</v>
      </c>
      <c r="B38" s="5" t="n">
        <v>25000000</v>
      </c>
    </row>
    <row r="39" spans="1:4">
      <c r="A39" s="4" t="s">
        <v>316</v>
      </c>
    </row>
    <row r="40" spans="1:4">
      <c r="A40" s="3" t="s">
        <v>285</v>
      </c>
    </row>
    <row r="41" spans="1:4">
      <c r="A41" s="4" t="s">
        <v>304</v>
      </c>
      <c r="B41" s="5" t="n">
        <v>1000000</v>
      </c>
    </row>
    <row r="42" spans="1:4">
      <c r="A42" s="4" t="s">
        <v>317</v>
      </c>
    </row>
    <row r="43" spans="1:4">
      <c r="A43" s="3" t="s">
        <v>285</v>
      </c>
    </row>
    <row r="44" spans="1:4">
      <c r="A44" s="4" t="s">
        <v>304</v>
      </c>
      <c r="B44" s="6" t="n">
        <v>2000000</v>
      </c>
    </row>
    <row r="45" spans="1:4">
      <c r="A45" s="4" t="s">
        <v>318</v>
      </c>
    </row>
    <row r="46" spans="1:4">
      <c r="A46" s="3" t="s">
        <v>285</v>
      </c>
    </row>
    <row r="47" spans="1:4">
      <c r="A47" s="4" t="s">
        <v>319</v>
      </c>
      <c r="B47" s="4" t="s">
        <v>320</v>
      </c>
    </row>
    <row r="48" spans="1:4">
      <c r="A48" s="4" t="s">
        <v>321</v>
      </c>
    </row>
    <row r="49" spans="1:4">
      <c r="A49" s="3" t="s">
        <v>285</v>
      </c>
    </row>
    <row r="50" spans="1:4">
      <c r="A50" s="4" t="s">
        <v>304</v>
      </c>
      <c r="B50" s="6" t="n">
        <v>20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2</v>
      </c>
      <c r="D2" s="2" t="s">
        <v>75</v>
      </c>
    </row>
    <row r="3" spans="1:4">
      <c r="A3" s="3" t="s">
        <v>323</v>
      </c>
    </row>
    <row r="4" spans="1:4">
      <c r="A4" s="4" t="s">
        <v>324</v>
      </c>
      <c r="B4" s="6" t="n">
        <v>268</v>
      </c>
      <c r="C4" s="6" t="n">
        <v>291</v>
      </c>
      <c r="D4" s="6" t="n">
        <v>242</v>
      </c>
    </row>
    <row r="5" spans="1:4">
      <c r="A5" s="4" t="s">
        <v>325</v>
      </c>
      <c r="B5" s="5" t="n">
        <v>-115</v>
      </c>
      <c r="C5" s="5" t="n">
        <v>116</v>
      </c>
      <c r="D5" s="5" t="n">
        <v>103</v>
      </c>
    </row>
    <row r="6" spans="1:4">
      <c r="A6" s="4" t="s">
        <v>326</v>
      </c>
      <c r="B6" s="5" t="n">
        <v>-75</v>
      </c>
      <c r="C6" s="5" t="n">
        <v>-139</v>
      </c>
      <c r="D6" s="5" t="n">
        <v>-54</v>
      </c>
    </row>
    <row r="7" spans="1:4">
      <c r="A7" s="4" t="s">
        <v>327</v>
      </c>
      <c r="B7" s="6" t="n">
        <v>78</v>
      </c>
      <c r="C7" s="6" t="n">
        <v>268</v>
      </c>
      <c r="D7" s="6" t="n">
        <v>29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7"/>
  </cols>
  <sheetData>
    <row r="1" spans="1:2">
      <c r="A1" s="1" t="s">
        <v>328</v>
      </c>
      <c r="B1" s="2" t="s">
        <v>1</v>
      </c>
    </row>
    <row r="2" spans="1:2">
      <c r="B2" s="2" t="s">
        <v>2</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row r="9" spans="1:2">
      <c r="A9" s="4" t="s">
        <v>335</v>
      </c>
    </row>
    <row r="10" spans="1:2">
      <c r="A10" s="3" t="s">
        <v>330</v>
      </c>
    </row>
    <row r="11" spans="1:2">
      <c r="A11" s="4" t="s">
        <v>331</v>
      </c>
      <c r="B11" s="4" t="s">
        <v>336</v>
      </c>
    </row>
    <row r="12" spans="1:2">
      <c r="A12" s="4" t="s">
        <v>337</v>
      </c>
    </row>
    <row r="13" spans="1:2">
      <c r="A13" s="3" t="s">
        <v>330</v>
      </c>
    </row>
    <row r="14" spans="1:2">
      <c r="A14" s="4" t="s">
        <v>331</v>
      </c>
      <c r="B14" s="4" t="s">
        <v>338</v>
      </c>
    </row>
    <row r="15" spans="1:2">
      <c r="A15" s="4" t="s">
        <v>339</v>
      </c>
    </row>
    <row r="16" spans="1:2">
      <c r="A16" s="3" t="s">
        <v>330</v>
      </c>
    </row>
    <row r="17" spans="1:2">
      <c r="A17" s="4" t="s">
        <v>340</v>
      </c>
      <c r="B17" s="4" t="s">
        <v>341</v>
      </c>
    </row>
    <row r="18" spans="1:2">
      <c r="A18" s="4" t="s">
        <v>342</v>
      </c>
    </row>
    <row r="19" spans="1:2">
      <c r="A19" s="3" t="s">
        <v>330</v>
      </c>
    </row>
    <row r="20" spans="1:2">
      <c r="A20" s="4" t="s">
        <v>331</v>
      </c>
      <c r="B20" s="4" t="s">
        <v>343</v>
      </c>
    </row>
    <row r="21" spans="1:2">
      <c r="A21" s="4" t="s">
        <v>344</v>
      </c>
    </row>
    <row r="22" spans="1:2">
      <c r="A22" s="3" t="s">
        <v>330</v>
      </c>
    </row>
    <row r="23" spans="1:2">
      <c r="A23" s="4" t="s">
        <v>331</v>
      </c>
      <c r="B23"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2</v>
      </c>
      <c r="D2" s="2" t="s">
        <v>75</v>
      </c>
    </row>
    <row r="3" spans="1:4">
      <c r="A3" s="3" t="s">
        <v>347</v>
      </c>
    </row>
    <row r="4" spans="1:4">
      <c r="A4" s="4" t="s">
        <v>348</v>
      </c>
      <c r="B4" s="5" t="n">
        <v>7226</v>
      </c>
      <c r="C4" s="5" t="n">
        <v>7173</v>
      </c>
      <c r="D4" s="5" t="n">
        <v>7160</v>
      </c>
    </row>
    <row r="5" spans="1:4">
      <c r="A5" s="4" t="s">
        <v>349</v>
      </c>
      <c r="B5" s="5" t="n">
        <v>152</v>
      </c>
      <c r="C5" s="5" t="n">
        <v>180</v>
      </c>
    </row>
    <row r="6" spans="1:4">
      <c r="A6" s="4" t="s">
        <v>350</v>
      </c>
      <c r="B6" s="5" t="n">
        <v>7378</v>
      </c>
      <c r="C6" s="5" t="n">
        <v>7353</v>
      </c>
      <c r="D6" s="5" t="n">
        <v>716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4" t="s">
        <v>353</v>
      </c>
    </row>
    <row r="3" spans="1:2">
      <c r="A3" s="3" t="s">
        <v>354</v>
      </c>
    </row>
    <row r="4" spans="1:2">
      <c r="A4" s="4" t="s">
        <v>355</v>
      </c>
      <c r="B4" s="8" t="n">
        <v>10.8</v>
      </c>
    </row>
    <row r="5" spans="1:2">
      <c r="A5" s="4" t="s">
        <v>356</v>
      </c>
    </row>
    <row r="6" spans="1:2">
      <c r="A6" s="3" t="s">
        <v>354</v>
      </c>
    </row>
    <row r="7" spans="1:2">
      <c r="A7" s="4" t="s">
        <v>355</v>
      </c>
      <c r="B7" s="8" t="n">
        <v>28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4" t="s">
        <v>358</v>
      </c>
    </row>
    <row r="3" spans="1:3">
      <c r="A3" s="3" t="s">
        <v>359</v>
      </c>
    </row>
    <row r="4" spans="1:3">
      <c r="A4" s="4" t="s">
        <v>360</v>
      </c>
      <c r="B4" s="6" t="n">
        <v>56175</v>
      </c>
      <c r="C4" s="6" t="n">
        <v>107335</v>
      </c>
    </row>
    <row r="5" spans="1:3">
      <c r="A5" s="4" t="s">
        <v>361</v>
      </c>
      <c r="B5" s="5" t="n">
        <v>56175</v>
      </c>
      <c r="C5" s="5" t="n">
        <v>107335</v>
      </c>
    </row>
    <row r="6" spans="1:3">
      <c r="A6" s="4" t="s">
        <v>362</v>
      </c>
    </row>
    <row r="7" spans="1:3">
      <c r="A7" s="3" t="s">
        <v>359</v>
      </c>
    </row>
    <row r="8" spans="1:3">
      <c r="A8" s="4" t="s">
        <v>360</v>
      </c>
      <c r="B8" s="5" t="n">
        <v>1943</v>
      </c>
      <c r="C8" s="5" t="n">
        <v>21312</v>
      </c>
    </row>
    <row r="9" spans="1:3">
      <c r="A9" s="4" t="s">
        <v>361</v>
      </c>
      <c r="B9" s="5" t="n">
        <v>1943</v>
      </c>
      <c r="C9" s="5" t="n">
        <v>21312</v>
      </c>
    </row>
    <row r="10" spans="1:3">
      <c r="A10" s="4" t="s">
        <v>363</v>
      </c>
    </row>
    <row r="11" spans="1:3">
      <c r="A11" s="3" t="s">
        <v>359</v>
      </c>
    </row>
    <row r="12" spans="1:3">
      <c r="A12" s="4" t="s">
        <v>360</v>
      </c>
      <c r="B12" s="5" t="n">
        <v>4737</v>
      </c>
    </row>
    <row r="13" spans="1:3">
      <c r="A13" s="4" t="s">
        <v>361</v>
      </c>
      <c r="B13" s="5" t="n">
        <v>4737</v>
      </c>
    </row>
    <row r="14" spans="1:3">
      <c r="A14" s="4" t="s">
        <v>364</v>
      </c>
    </row>
    <row r="15" spans="1:3">
      <c r="A15" s="3" t="s">
        <v>359</v>
      </c>
    </row>
    <row r="16" spans="1:3">
      <c r="A16" s="4" t="s">
        <v>360</v>
      </c>
      <c r="B16" s="5" t="n">
        <v>713</v>
      </c>
    </row>
    <row r="17" spans="1:3">
      <c r="A17" s="4" t="s">
        <v>365</v>
      </c>
      <c r="B17" s="5" t="n">
        <v>1</v>
      </c>
    </row>
    <row r="18" spans="1:3">
      <c r="A18" s="4" t="s">
        <v>361</v>
      </c>
      <c r="B18" s="5" t="n">
        <v>714</v>
      </c>
    </row>
    <row r="19" spans="1:3">
      <c r="A19" s="4" t="s">
        <v>366</v>
      </c>
    </row>
    <row r="20" spans="1:3">
      <c r="A20" s="3" t="s">
        <v>359</v>
      </c>
    </row>
    <row r="21" spans="1:3">
      <c r="A21" s="4" t="s">
        <v>360</v>
      </c>
      <c r="B21" s="5" t="n">
        <v>225</v>
      </c>
    </row>
    <row r="22" spans="1:3">
      <c r="A22" s="4" t="s">
        <v>365</v>
      </c>
      <c r="B22" s="5" t="n">
        <v>-1</v>
      </c>
    </row>
    <row r="23" spans="1:3">
      <c r="A23" s="4" t="s">
        <v>361</v>
      </c>
      <c r="B23" s="5" t="n">
        <v>224</v>
      </c>
    </row>
    <row r="24" spans="1:3">
      <c r="A24" s="4" t="s">
        <v>367</v>
      </c>
    </row>
    <row r="25" spans="1:3">
      <c r="A25" s="3" t="s">
        <v>359</v>
      </c>
    </row>
    <row r="26" spans="1:3">
      <c r="A26" s="4" t="s">
        <v>360</v>
      </c>
      <c r="B26" s="5" t="n">
        <v>48557</v>
      </c>
      <c r="C26" s="5" t="n">
        <v>76023</v>
      </c>
    </row>
    <row r="27" spans="1:3">
      <c r="A27" s="4" t="s">
        <v>361</v>
      </c>
      <c r="B27" s="5" t="n">
        <v>48557</v>
      </c>
      <c r="C27" s="5" t="n">
        <v>76023</v>
      </c>
    </row>
    <row r="28" spans="1:3">
      <c r="A28" s="4" t="s">
        <v>368</v>
      </c>
    </row>
    <row r="29" spans="1:3">
      <c r="A29" s="3" t="s">
        <v>359</v>
      </c>
    </row>
    <row r="30" spans="1:3">
      <c r="A30" s="4" t="s">
        <v>360</v>
      </c>
      <c r="C30" s="5" t="n">
        <v>10000</v>
      </c>
    </row>
    <row r="31" spans="1:3">
      <c r="A31" s="4" t="s">
        <v>361</v>
      </c>
      <c r="C31" s="5" t="n">
        <v>10000</v>
      </c>
    </row>
    <row r="32" spans="1:3">
      <c r="A32" s="4" t="s">
        <v>369</v>
      </c>
    </row>
    <row r="33" spans="1:3">
      <c r="A33" s="3" t="s">
        <v>359</v>
      </c>
    </row>
    <row r="34" spans="1:3">
      <c r="A34" s="4" t="s">
        <v>360</v>
      </c>
      <c r="B34" s="5" t="n">
        <v>304690</v>
      </c>
      <c r="C34" s="5" t="n">
        <v>301170</v>
      </c>
    </row>
    <row r="35" spans="1:3">
      <c r="A35" s="4" t="s">
        <v>365</v>
      </c>
      <c r="B35" s="5" t="n">
        <v>-5</v>
      </c>
      <c r="C35" s="5" t="n">
        <v>-52</v>
      </c>
    </row>
    <row r="36" spans="1:3">
      <c r="A36" s="4" t="s">
        <v>361</v>
      </c>
      <c r="B36" s="5" t="n">
        <v>304685</v>
      </c>
      <c r="C36" s="5" t="n">
        <v>301118</v>
      </c>
    </row>
    <row r="37" spans="1:3">
      <c r="A37" s="4" t="s">
        <v>370</v>
      </c>
    </row>
    <row r="38" spans="1:3">
      <c r="A38" s="3" t="s">
        <v>359</v>
      </c>
    </row>
    <row r="39" spans="1:3">
      <c r="A39" s="4" t="s">
        <v>360</v>
      </c>
      <c r="C39" s="5" t="n">
        <v>4</v>
      </c>
    </row>
    <row r="40" spans="1:3">
      <c r="A40" s="4" t="s">
        <v>365</v>
      </c>
      <c r="C40" s="5" t="n">
        <v>0</v>
      </c>
    </row>
    <row r="41" spans="1:3">
      <c r="A41" s="4" t="s">
        <v>361</v>
      </c>
      <c r="C41" s="5" t="n">
        <v>4</v>
      </c>
    </row>
    <row r="42" spans="1:3">
      <c r="A42" s="4" t="s">
        <v>371</v>
      </c>
    </row>
    <row r="43" spans="1:3">
      <c r="A43" s="3" t="s">
        <v>359</v>
      </c>
    </row>
    <row r="44" spans="1:3">
      <c r="A44" s="4" t="s">
        <v>360</v>
      </c>
      <c r="B44" s="5" t="n">
        <v>76</v>
      </c>
      <c r="C44" s="5" t="n">
        <v>3135</v>
      </c>
    </row>
    <row r="45" spans="1:3">
      <c r="A45" s="4" t="s">
        <v>365</v>
      </c>
      <c r="C45" s="5" t="n">
        <v>-3</v>
      </c>
    </row>
    <row r="46" spans="1:3">
      <c r="A46" s="4" t="s">
        <v>361</v>
      </c>
      <c r="B46" s="5" t="n">
        <v>76</v>
      </c>
      <c r="C46" s="5" t="n">
        <v>3132</v>
      </c>
    </row>
    <row r="47" spans="1:3">
      <c r="A47" s="4" t="s">
        <v>372</v>
      </c>
    </row>
    <row r="48" spans="1:3">
      <c r="A48" s="3" t="s">
        <v>359</v>
      </c>
    </row>
    <row r="49" spans="1:3">
      <c r="A49" s="4" t="s">
        <v>360</v>
      </c>
      <c r="B49" s="5" t="n">
        <v>567</v>
      </c>
      <c r="C49" s="5" t="n">
        <v>2970</v>
      </c>
    </row>
    <row r="50" spans="1:3">
      <c r="A50" s="4" t="s">
        <v>365</v>
      </c>
      <c r="B50" s="5" t="n">
        <v>-1</v>
      </c>
      <c r="C50" s="5" t="n">
        <v>-24</v>
      </c>
    </row>
    <row r="51" spans="1:3">
      <c r="A51" s="4" t="s">
        <v>361</v>
      </c>
      <c r="B51" s="5" t="n">
        <v>566</v>
      </c>
      <c r="C51" s="5" t="n">
        <v>2946</v>
      </c>
    </row>
    <row r="52" spans="1:3">
      <c r="A52" s="4" t="s">
        <v>373</v>
      </c>
    </row>
    <row r="53" spans="1:3">
      <c r="A53" s="3" t="s">
        <v>359</v>
      </c>
    </row>
    <row r="54" spans="1:3">
      <c r="A54" s="4" t="s">
        <v>360</v>
      </c>
      <c r="B54" s="5" t="n">
        <v>248515</v>
      </c>
      <c r="C54" s="5" t="n">
        <v>193835</v>
      </c>
    </row>
    <row r="55" spans="1:3">
      <c r="A55" s="4" t="s">
        <v>365</v>
      </c>
      <c r="B55" s="5" t="n">
        <v>-5</v>
      </c>
      <c r="C55" s="5" t="n">
        <v>-52</v>
      </c>
    </row>
    <row r="56" spans="1:3">
      <c r="A56" s="4" t="s">
        <v>361</v>
      </c>
      <c r="B56" s="5" t="n">
        <v>248510</v>
      </c>
      <c r="C56" s="5" t="n">
        <v>193783</v>
      </c>
    </row>
    <row r="57" spans="1:3">
      <c r="A57" s="4" t="s">
        <v>374</v>
      </c>
    </row>
    <row r="58" spans="1:3">
      <c r="A58" s="3" t="s">
        <v>359</v>
      </c>
    </row>
    <row r="59" spans="1:3">
      <c r="A59" s="4" t="s">
        <v>360</v>
      </c>
      <c r="B59" s="5" t="n">
        <v>236036</v>
      </c>
      <c r="C59" s="5" t="n">
        <v>175869</v>
      </c>
    </row>
    <row r="60" spans="1:3">
      <c r="A60" s="4" t="s">
        <v>361</v>
      </c>
      <c r="B60" s="5" t="n">
        <v>236036</v>
      </c>
      <c r="C60" s="5" t="n">
        <v>175869</v>
      </c>
    </row>
    <row r="61" spans="1:3">
      <c r="A61" s="4" t="s">
        <v>375</v>
      </c>
    </row>
    <row r="62" spans="1:3">
      <c r="A62" s="3" t="s">
        <v>359</v>
      </c>
    </row>
    <row r="63" spans="1:3">
      <c r="A63" s="4" t="s">
        <v>360</v>
      </c>
      <c r="B63" s="5" t="n">
        <v>6047</v>
      </c>
      <c r="C63" s="5" t="n">
        <v>496</v>
      </c>
    </row>
    <row r="64" spans="1:3">
      <c r="A64" s="4" t="s">
        <v>365</v>
      </c>
      <c r="C64" s="5" t="n">
        <v>-1</v>
      </c>
    </row>
    <row r="65" spans="1:3">
      <c r="A65" s="4" t="s">
        <v>361</v>
      </c>
      <c r="B65" s="5" t="n">
        <v>6047</v>
      </c>
      <c r="C65" s="5" t="n">
        <v>495</v>
      </c>
    </row>
    <row r="66" spans="1:3">
      <c r="A66" s="4" t="s">
        <v>376</v>
      </c>
    </row>
    <row r="67" spans="1:3">
      <c r="A67" s="3" t="s">
        <v>359</v>
      </c>
    </row>
    <row r="68" spans="1:3">
      <c r="A68" s="4" t="s">
        <v>360</v>
      </c>
      <c r="B68" s="5" t="n">
        <v>2069</v>
      </c>
      <c r="C68" s="5" t="n">
        <v>3613</v>
      </c>
    </row>
    <row r="69" spans="1:3">
      <c r="A69" s="4" t="s">
        <v>365</v>
      </c>
      <c r="B69" s="5" t="n">
        <v>-6</v>
      </c>
      <c r="C69" s="5" t="n">
        <v>-1</v>
      </c>
    </row>
    <row r="70" spans="1:3">
      <c r="A70" s="4" t="s">
        <v>361</v>
      </c>
      <c r="B70" s="5" t="n">
        <v>2063</v>
      </c>
      <c r="C70" s="5" t="n">
        <v>3612</v>
      </c>
    </row>
    <row r="71" spans="1:3">
      <c r="A71" s="4" t="s">
        <v>377</v>
      </c>
    </row>
    <row r="72" spans="1:3">
      <c r="A72" s="3" t="s">
        <v>359</v>
      </c>
    </row>
    <row r="73" spans="1:3">
      <c r="A73" s="4" t="s">
        <v>360</v>
      </c>
      <c r="B73" s="5" t="n">
        <v>2886</v>
      </c>
      <c r="C73" s="5" t="n">
        <v>2996</v>
      </c>
    </row>
    <row r="74" spans="1:3">
      <c r="A74" s="4" t="s">
        <v>365</v>
      </c>
      <c r="B74" s="5" t="n">
        <v>2</v>
      </c>
      <c r="C74" s="5" t="n">
        <v>-24</v>
      </c>
    </row>
    <row r="75" spans="1:3">
      <c r="A75" s="4" t="s">
        <v>361</v>
      </c>
      <c r="B75" s="5" t="n">
        <v>2888</v>
      </c>
      <c r="C75" s="5" t="n">
        <v>2972</v>
      </c>
    </row>
    <row r="76" spans="1:3">
      <c r="A76" s="4" t="s">
        <v>378</v>
      </c>
    </row>
    <row r="77" spans="1:3">
      <c r="A77" s="3" t="s">
        <v>359</v>
      </c>
    </row>
    <row r="78" spans="1:3">
      <c r="A78" s="4" t="s">
        <v>360</v>
      </c>
      <c r="B78" s="5" t="n">
        <v>834</v>
      </c>
      <c r="C78" s="5" t="n">
        <v>4752</v>
      </c>
    </row>
    <row r="79" spans="1:3">
      <c r="A79" s="4" t="s">
        <v>365</v>
      </c>
      <c r="C79" s="5" t="n">
        <v>1</v>
      </c>
    </row>
    <row r="80" spans="1:3">
      <c r="A80" s="4" t="s">
        <v>361</v>
      </c>
      <c r="B80" s="6" t="n">
        <v>834</v>
      </c>
      <c r="C80" s="6" t="n">
        <v>47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52</v>
      </c>
    </row>
    <row r="2" spans="1:2">
      <c r="A2" s="3" t="s">
        <v>171</v>
      </c>
    </row>
    <row r="3" spans="1:2">
      <c r="A3" s="4" t="s">
        <v>380</v>
      </c>
      <c r="B3" s="8" t="n">
        <v>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382</v>
      </c>
    </row>
    <row r="3" spans="1:3">
      <c r="A3" s="4" t="s">
        <v>383</v>
      </c>
      <c r="B3" s="6" t="n">
        <v>304685</v>
      </c>
      <c r="C3" s="6" t="n">
        <v>301118</v>
      </c>
    </row>
    <row r="4" spans="1:3">
      <c r="A4" s="4" t="s">
        <v>384</v>
      </c>
    </row>
    <row r="5" spans="1:3">
      <c r="A5" s="3" t="s">
        <v>382</v>
      </c>
    </row>
    <row r="6" spans="1:3">
      <c r="A6" s="4" t="s">
        <v>383</v>
      </c>
      <c r="B6" s="5" t="n">
        <v>286536</v>
      </c>
      <c r="C6" s="5" t="n">
        <v>273208</v>
      </c>
    </row>
    <row r="7" spans="1:3">
      <c r="A7" s="4" t="s">
        <v>385</v>
      </c>
    </row>
    <row r="8" spans="1:3">
      <c r="A8" s="3" t="s">
        <v>382</v>
      </c>
    </row>
    <row r="9" spans="1:3">
      <c r="A9" s="4" t="s">
        <v>383</v>
      </c>
      <c r="C9" s="5" t="n">
        <v>9959</v>
      </c>
    </row>
    <row r="10" spans="1:3">
      <c r="A10" s="4" t="s">
        <v>386</v>
      </c>
    </row>
    <row r="11" spans="1:3">
      <c r="A11" s="3" t="s">
        <v>382</v>
      </c>
    </row>
    <row r="12" spans="1:3">
      <c r="A12" s="4" t="s">
        <v>383</v>
      </c>
      <c r="B12" s="5" t="n">
        <v>18149</v>
      </c>
      <c r="C12" s="5" t="n">
        <v>17951</v>
      </c>
    </row>
    <row r="13" spans="1:3">
      <c r="A13" s="4" t="s">
        <v>387</v>
      </c>
    </row>
    <row r="14" spans="1:3">
      <c r="A14" s="3" t="s">
        <v>382</v>
      </c>
    </row>
    <row r="15" spans="1:3">
      <c r="A15" s="4" t="s">
        <v>383</v>
      </c>
      <c r="B15" s="5" t="n">
        <v>1943</v>
      </c>
      <c r="C15" s="5" t="n">
        <v>21312</v>
      </c>
    </row>
    <row r="16" spans="1:3">
      <c r="A16" s="4" t="s">
        <v>388</v>
      </c>
    </row>
    <row r="17" spans="1:3">
      <c r="A17" s="3" t="s">
        <v>382</v>
      </c>
    </row>
    <row r="18" spans="1:3">
      <c r="A18" s="4" t="s">
        <v>383</v>
      </c>
      <c r="B18" s="5" t="n">
        <v>1943</v>
      </c>
      <c r="C18" s="5" t="n">
        <v>21312</v>
      </c>
    </row>
    <row r="19" spans="1:3">
      <c r="A19" s="4" t="s">
        <v>389</v>
      </c>
    </row>
    <row r="20" spans="1:3">
      <c r="A20" s="3" t="s">
        <v>382</v>
      </c>
    </row>
    <row r="21" spans="1:3">
      <c r="A21" s="4" t="s">
        <v>383</v>
      </c>
      <c r="C21" s="5" t="n">
        <v>4</v>
      </c>
    </row>
    <row r="22" spans="1:3">
      <c r="A22" s="4" t="s">
        <v>390</v>
      </c>
    </row>
    <row r="23" spans="1:3">
      <c r="A23" s="3" t="s">
        <v>382</v>
      </c>
    </row>
    <row r="24" spans="1:3">
      <c r="A24" s="4" t="s">
        <v>383</v>
      </c>
      <c r="C24" s="5" t="n">
        <v>4</v>
      </c>
    </row>
    <row r="25" spans="1:3">
      <c r="A25" s="4" t="s">
        <v>391</v>
      </c>
    </row>
    <row r="26" spans="1:3">
      <c r="A26" s="3" t="s">
        <v>382</v>
      </c>
    </row>
    <row r="27" spans="1:3">
      <c r="A27" s="4" t="s">
        <v>383</v>
      </c>
      <c r="B27" s="5" t="n">
        <v>4737</v>
      </c>
    </row>
    <row r="28" spans="1:3">
      <c r="A28" s="4" t="s">
        <v>392</v>
      </c>
    </row>
    <row r="29" spans="1:3">
      <c r="A29" s="3" t="s">
        <v>382</v>
      </c>
    </row>
    <row r="30" spans="1:3">
      <c r="A30" s="4" t="s">
        <v>383</v>
      </c>
      <c r="B30" s="5" t="n">
        <v>4737</v>
      </c>
    </row>
    <row r="31" spans="1:3">
      <c r="A31" s="4" t="s">
        <v>393</v>
      </c>
    </row>
    <row r="32" spans="1:3">
      <c r="A32" s="3" t="s">
        <v>382</v>
      </c>
    </row>
    <row r="33" spans="1:3">
      <c r="A33" s="4" t="s">
        <v>383</v>
      </c>
      <c r="B33" s="5" t="n">
        <v>790</v>
      </c>
      <c r="C33" s="5" t="n">
        <v>3132</v>
      </c>
    </row>
    <row r="34" spans="1:3">
      <c r="A34" s="4" t="s">
        <v>394</v>
      </c>
    </row>
    <row r="35" spans="1:3">
      <c r="A35" s="3" t="s">
        <v>382</v>
      </c>
    </row>
    <row r="36" spans="1:3">
      <c r="A36" s="4" t="s">
        <v>383</v>
      </c>
      <c r="C36" s="5" t="n">
        <v>241</v>
      </c>
    </row>
    <row r="37" spans="1:3">
      <c r="A37" s="4" t="s">
        <v>395</v>
      </c>
    </row>
    <row r="38" spans="1:3">
      <c r="A38" s="3" t="s">
        <v>382</v>
      </c>
    </row>
    <row r="39" spans="1:3">
      <c r="A39" s="4" t="s">
        <v>383</v>
      </c>
      <c r="B39" s="5" t="n">
        <v>790</v>
      </c>
      <c r="C39" s="5" t="n">
        <v>2891</v>
      </c>
    </row>
    <row r="40" spans="1:3">
      <c r="A40" s="4" t="s">
        <v>396</v>
      </c>
    </row>
    <row r="41" spans="1:3">
      <c r="A41" s="3" t="s">
        <v>382</v>
      </c>
    </row>
    <row r="42" spans="1:3">
      <c r="A42" s="4" t="s">
        <v>383</v>
      </c>
      <c r="B42" s="5" t="n">
        <v>790</v>
      </c>
      <c r="C42" s="5" t="n">
        <v>2946</v>
      </c>
    </row>
    <row r="43" spans="1:3">
      <c r="A43" s="4" t="s">
        <v>397</v>
      </c>
    </row>
    <row r="44" spans="1:3">
      <c r="A44" s="3" t="s">
        <v>382</v>
      </c>
    </row>
    <row r="45" spans="1:3">
      <c r="A45" s="4" t="s">
        <v>383</v>
      </c>
      <c r="C45" s="5" t="n">
        <v>2291</v>
      </c>
    </row>
    <row r="46" spans="1:3">
      <c r="A46" s="4" t="s">
        <v>398</v>
      </c>
    </row>
    <row r="47" spans="1:3">
      <c r="A47" s="3" t="s">
        <v>382</v>
      </c>
    </row>
    <row r="48" spans="1:3">
      <c r="A48" s="4" t="s">
        <v>383</v>
      </c>
      <c r="B48" s="5" t="n">
        <v>790</v>
      </c>
      <c r="C48" s="5" t="n">
        <v>655</v>
      </c>
    </row>
    <row r="49" spans="1:3">
      <c r="A49" s="4" t="s">
        <v>399</v>
      </c>
    </row>
    <row r="50" spans="1:3">
      <c r="A50" s="3" t="s">
        <v>382</v>
      </c>
    </row>
    <row r="51" spans="1:3">
      <c r="A51" s="4" t="s">
        <v>383</v>
      </c>
      <c r="B51" s="5" t="n">
        <v>284593</v>
      </c>
      <c r="C51" s="5" t="n">
        <v>251892</v>
      </c>
    </row>
    <row r="52" spans="1:3">
      <c r="A52" s="4" t="s">
        <v>400</v>
      </c>
    </row>
    <row r="53" spans="1:3">
      <c r="A53" s="3" t="s">
        <v>382</v>
      </c>
    </row>
    <row r="54" spans="1:3">
      <c r="A54" s="4" t="s">
        <v>383</v>
      </c>
      <c r="B54" s="5" t="n">
        <v>284593</v>
      </c>
      <c r="C54" s="5" t="n">
        <v>251892</v>
      </c>
    </row>
    <row r="55" spans="1:3">
      <c r="A55" s="4" t="s">
        <v>401</v>
      </c>
    </row>
    <row r="56" spans="1:3">
      <c r="A56" s="3" t="s">
        <v>382</v>
      </c>
    </row>
    <row r="57" spans="1:3">
      <c r="A57" s="4" t="s">
        <v>383</v>
      </c>
      <c r="B57" s="5" t="n">
        <v>6047</v>
      </c>
      <c r="C57" s="5" t="n">
        <v>10495</v>
      </c>
    </row>
    <row r="58" spans="1:3">
      <c r="A58" s="4" t="s">
        <v>402</v>
      </c>
    </row>
    <row r="59" spans="1:3">
      <c r="A59" s="3" t="s">
        <v>382</v>
      </c>
    </row>
    <row r="60" spans="1:3">
      <c r="A60" s="4" t="s">
        <v>383</v>
      </c>
      <c r="B60" s="5" t="n">
        <v>6047</v>
      </c>
      <c r="C60" s="5" t="n">
        <v>10495</v>
      </c>
    </row>
    <row r="61" spans="1:3">
      <c r="A61" s="4" t="s">
        <v>403</v>
      </c>
    </row>
    <row r="62" spans="1:3">
      <c r="A62" s="3" t="s">
        <v>382</v>
      </c>
    </row>
    <row r="63" spans="1:3">
      <c r="A63" s="4" t="s">
        <v>383</v>
      </c>
      <c r="B63" s="5" t="n">
        <v>2063</v>
      </c>
      <c r="C63" s="5" t="n">
        <v>3612</v>
      </c>
    </row>
    <row r="64" spans="1:3">
      <c r="A64" s="4" t="s">
        <v>404</v>
      </c>
    </row>
    <row r="65" spans="1:3">
      <c r="A65" s="3" t="s">
        <v>382</v>
      </c>
    </row>
    <row r="66" spans="1:3">
      <c r="A66" s="4" t="s">
        <v>383</v>
      </c>
      <c r="C66" s="5" t="n">
        <v>389</v>
      </c>
    </row>
    <row r="67" spans="1:3">
      <c r="A67" s="4" t="s">
        <v>405</v>
      </c>
    </row>
    <row r="68" spans="1:3">
      <c r="A68" s="3" t="s">
        <v>382</v>
      </c>
    </row>
    <row r="69" spans="1:3">
      <c r="A69" s="4" t="s">
        <v>383</v>
      </c>
      <c r="B69" s="5" t="n">
        <v>2063</v>
      </c>
      <c r="C69" s="5" t="n">
        <v>3223</v>
      </c>
    </row>
    <row r="70" spans="1:3">
      <c r="A70" s="4" t="s">
        <v>406</v>
      </c>
    </row>
    <row r="71" spans="1:3">
      <c r="A71" s="3" t="s">
        <v>382</v>
      </c>
    </row>
    <row r="72" spans="1:3">
      <c r="A72" s="4" t="s">
        <v>383</v>
      </c>
      <c r="B72" s="5" t="n">
        <v>2888</v>
      </c>
      <c r="C72" s="5" t="n">
        <v>2972</v>
      </c>
    </row>
    <row r="73" spans="1:3">
      <c r="A73" s="4" t="s">
        <v>407</v>
      </c>
    </row>
    <row r="74" spans="1:3">
      <c r="A74" s="3" t="s">
        <v>382</v>
      </c>
    </row>
    <row r="75" spans="1:3">
      <c r="A75" s="4" t="s">
        <v>383</v>
      </c>
      <c r="C75" s="5" t="n">
        <v>2285</v>
      </c>
    </row>
    <row r="76" spans="1:3">
      <c r="A76" s="4" t="s">
        <v>408</v>
      </c>
    </row>
    <row r="77" spans="1:3">
      <c r="A77" s="3" t="s">
        <v>382</v>
      </c>
    </row>
    <row r="78" spans="1:3">
      <c r="A78" s="4" t="s">
        <v>383</v>
      </c>
      <c r="B78" s="5" t="n">
        <v>2888</v>
      </c>
      <c r="C78" s="5" t="n">
        <v>687</v>
      </c>
    </row>
    <row r="79" spans="1:3">
      <c r="A79" s="4" t="s">
        <v>409</v>
      </c>
    </row>
    <row r="80" spans="1:3">
      <c r="A80" s="3" t="s">
        <v>382</v>
      </c>
    </row>
    <row r="81" spans="1:3">
      <c r="A81" s="4" t="s">
        <v>383</v>
      </c>
      <c r="B81" s="5" t="n">
        <v>834</v>
      </c>
      <c r="C81" s="5" t="n">
        <v>4753</v>
      </c>
    </row>
    <row r="82" spans="1:3">
      <c r="A82" s="4" t="s">
        <v>410</v>
      </c>
    </row>
    <row r="83" spans="1:3">
      <c r="A83" s="3" t="s">
        <v>382</v>
      </c>
    </row>
    <row r="84" spans="1:3">
      <c r="A84" s="4" t="s">
        <v>383</v>
      </c>
      <c r="C84" s="6" t="n">
        <v>4753</v>
      </c>
    </row>
    <row r="85" spans="1:3">
      <c r="A85" s="4" t="s">
        <v>411</v>
      </c>
    </row>
    <row r="86" spans="1:3">
      <c r="A86" s="3" t="s">
        <v>382</v>
      </c>
    </row>
    <row r="87" spans="1:3">
      <c r="A87" s="4" t="s">
        <v>383</v>
      </c>
      <c r="B87" s="6" t="n">
        <v>8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673924</v>
      </c>
      <c r="C4" s="6" t="n">
        <v>572286</v>
      </c>
      <c r="D4" s="6" t="n">
        <v>470522</v>
      </c>
    </row>
    <row r="5" spans="1:4">
      <c r="A5" s="4" t="s">
        <v>78</v>
      </c>
      <c r="B5" s="5" t="n">
        <v>166662</v>
      </c>
      <c r="C5" s="5" t="n">
        <v>168555</v>
      </c>
      <c r="D5" s="5" t="n">
        <v>165833</v>
      </c>
    </row>
    <row r="6" spans="1:4">
      <c r="A6" s="4" t="s">
        <v>79</v>
      </c>
      <c r="B6" s="5" t="n">
        <v>840586</v>
      </c>
      <c r="C6" s="5" t="n">
        <v>740841</v>
      </c>
      <c r="D6" s="5" t="n">
        <v>636355</v>
      </c>
    </row>
    <row r="7" spans="1:4">
      <c r="A7" s="3" t="s">
        <v>80</v>
      </c>
    </row>
    <row r="8" spans="1:4">
      <c r="A8" s="4" t="s">
        <v>81</v>
      </c>
      <c r="B8" s="5" t="n">
        <v>126753</v>
      </c>
      <c r="C8" s="5" t="n">
        <v>127964</v>
      </c>
      <c r="D8" s="5" t="n">
        <v>126399</v>
      </c>
    </row>
    <row r="9" spans="1:4">
      <c r="A9" s="4" t="s">
        <v>82</v>
      </c>
      <c r="B9" s="5" t="n">
        <v>357867</v>
      </c>
      <c r="C9" s="5" t="n">
        <v>312284</v>
      </c>
      <c r="D9" s="5" t="n">
        <v>263100</v>
      </c>
    </row>
    <row r="10" spans="1:4">
      <c r="A10" s="4" t="s">
        <v>83</v>
      </c>
      <c r="B10" s="5" t="n">
        <v>210430</v>
      </c>
      <c r="C10" s="5" t="n">
        <v>171137</v>
      </c>
      <c r="D10" s="5" t="n">
        <v>213451</v>
      </c>
    </row>
    <row r="11" spans="1:4">
      <c r="A11" s="4" t="s">
        <v>84</v>
      </c>
      <c r="B11" s="5" t="n">
        <v>695050</v>
      </c>
      <c r="C11" s="5" t="n">
        <v>611385</v>
      </c>
      <c r="D11" s="5" t="n">
        <v>602950</v>
      </c>
    </row>
    <row r="12" spans="1:4">
      <c r="A12" s="4" t="s">
        <v>85</v>
      </c>
      <c r="B12" s="5" t="n">
        <v>145536</v>
      </c>
      <c r="C12" s="5" t="n">
        <v>129456</v>
      </c>
      <c r="D12" s="5" t="n">
        <v>33405</v>
      </c>
    </row>
    <row r="13" spans="1:4">
      <c r="A13" s="4" t="s">
        <v>86</v>
      </c>
      <c r="B13" s="5" t="n">
        <v>113342</v>
      </c>
      <c r="C13" s="5" t="n">
        <v>90177</v>
      </c>
      <c r="D13" s="5" t="n">
        <v>74065</v>
      </c>
    </row>
    <row r="14" spans="1:4">
      <c r="A14" s="4" t="s">
        <v>87</v>
      </c>
      <c r="B14" s="5" t="n">
        <v>3253</v>
      </c>
      <c r="C14" s="5" t="n">
        <v>2851</v>
      </c>
      <c r="D14" s="5" t="n">
        <v>2506</v>
      </c>
    </row>
    <row r="15" spans="1:4">
      <c r="A15" s="4" t="s">
        <v>88</v>
      </c>
      <c r="B15" s="5" t="n">
        <v>28941</v>
      </c>
      <c r="C15" s="5" t="n">
        <v>36428</v>
      </c>
      <c r="D15" s="5" t="n">
        <v>-43166</v>
      </c>
    </row>
    <row r="16" spans="1:4">
      <c r="A16" s="3" t="s">
        <v>89</v>
      </c>
    </row>
    <row r="17" spans="1:4">
      <c r="A17" s="4" t="s">
        <v>90</v>
      </c>
      <c r="B17" s="5" t="n">
        <v>956</v>
      </c>
      <c r="C17" s="5" t="n">
        <v>771</v>
      </c>
      <c r="D17" s="5" t="n">
        <v>543</v>
      </c>
    </row>
    <row r="18" spans="1:4">
      <c r="A18" s="4" t="s">
        <v>91</v>
      </c>
      <c r="B18" s="5" t="n">
        <v>-807</v>
      </c>
      <c r="C18" s="5" t="n">
        <v>-1965</v>
      </c>
      <c r="D18" s="5" t="n">
        <v>-173</v>
      </c>
    </row>
    <row r="19" spans="1:4">
      <c r="A19" s="4" t="s">
        <v>92</v>
      </c>
      <c r="B19" s="5" t="n">
        <v>-3544</v>
      </c>
      <c r="C19" s="5" t="n">
        <v>0</v>
      </c>
      <c r="D19" s="5" t="n">
        <v>0</v>
      </c>
    </row>
    <row r="20" spans="1:4">
      <c r="A20" s="4" t="s">
        <v>93</v>
      </c>
      <c r="B20" s="5" t="n">
        <v>40</v>
      </c>
      <c r="C20" s="5" t="n">
        <v>-88</v>
      </c>
      <c r="D20" s="5" t="n">
        <v>152</v>
      </c>
    </row>
    <row r="21" spans="1:4">
      <c r="A21" s="4" t="s">
        <v>94</v>
      </c>
      <c r="B21" s="5" t="n">
        <v>-3355</v>
      </c>
      <c r="C21" s="5" t="n">
        <v>-1282</v>
      </c>
      <c r="D21" s="5" t="n">
        <v>522</v>
      </c>
    </row>
    <row r="22" spans="1:4">
      <c r="A22" s="4" t="s">
        <v>95</v>
      </c>
      <c r="B22" s="5" t="n">
        <v>25586</v>
      </c>
      <c r="C22" s="5" t="n">
        <v>35146</v>
      </c>
      <c r="D22" s="5" t="n">
        <v>-42644</v>
      </c>
    </row>
    <row r="23" spans="1:4">
      <c r="A23" s="4" t="s">
        <v>96</v>
      </c>
      <c r="B23" s="5" t="n">
        <v>6787</v>
      </c>
      <c r="C23" s="5" t="n">
        <v>9652</v>
      </c>
      <c r="D23" s="5" t="n">
        <v>-17098</v>
      </c>
    </row>
    <row r="24" spans="1:4">
      <c r="A24" s="4" t="s">
        <v>97</v>
      </c>
      <c r="B24" s="6" t="n">
        <v>18799</v>
      </c>
      <c r="C24" s="6" t="n">
        <v>25494</v>
      </c>
      <c r="D24" s="6" t="n">
        <v>-25546</v>
      </c>
    </row>
    <row r="25" spans="1:4">
      <c r="A25" s="4" t="s">
        <v>98</v>
      </c>
      <c r="B25" s="7" t="n">
        <v>2.6</v>
      </c>
      <c r="C25" s="7" t="n">
        <v>3.55</v>
      </c>
      <c r="D25" s="7" t="n">
        <v>-3.57</v>
      </c>
    </row>
    <row r="26" spans="1:4">
      <c r="A26" s="4" t="s">
        <v>99</v>
      </c>
      <c r="B26" s="5" t="n">
        <v>7226</v>
      </c>
      <c r="C26" s="5" t="n">
        <v>7173</v>
      </c>
      <c r="D26" s="5" t="n">
        <v>7160</v>
      </c>
    </row>
    <row r="27" spans="1:4">
      <c r="A27" s="4" t="s">
        <v>100</v>
      </c>
      <c r="B27" s="7" t="n">
        <v>2.55</v>
      </c>
      <c r="C27" s="7" t="n">
        <v>3.47</v>
      </c>
      <c r="D27" s="7" t="n">
        <v>-3.57</v>
      </c>
    </row>
    <row r="28" spans="1:4">
      <c r="A28" s="4" t="s">
        <v>101</v>
      </c>
      <c r="B28" s="5" t="n">
        <v>7378</v>
      </c>
      <c r="C28" s="5" t="n">
        <v>7353</v>
      </c>
      <c r="D28" s="5" t="n">
        <v>71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52</v>
      </c>
    </row>
    <row r="2" spans="1:2">
      <c r="A2" s="3" t="s">
        <v>171</v>
      </c>
    </row>
    <row r="3" spans="1:2">
      <c r="A3" s="4" t="s">
        <v>380</v>
      </c>
      <c r="B3" s="8" t="n">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330</v>
      </c>
    </row>
    <row r="3" spans="1:3">
      <c r="A3" s="4" t="s">
        <v>414</v>
      </c>
      <c r="B3" s="6" t="n">
        <v>44518</v>
      </c>
      <c r="C3" s="6" t="n">
        <v>39390</v>
      </c>
    </row>
    <row r="4" spans="1:3">
      <c r="A4" s="4" t="s">
        <v>415</v>
      </c>
      <c r="B4" s="5" t="n">
        <v>-19335</v>
      </c>
      <c r="C4" s="5" t="n">
        <v>-18060</v>
      </c>
    </row>
    <row r="5" spans="1:3">
      <c r="A5" s="4" t="s">
        <v>416</v>
      </c>
      <c r="B5" s="5" t="n">
        <v>25183</v>
      </c>
      <c r="C5" s="5" t="n">
        <v>21330</v>
      </c>
    </row>
    <row r="6" spans="1:3">
      <c r="A6" s="4" t="s">
        <v>417</v>
      </c>
      <c r="B6" s="5" t="n">
        <v>1490</v>
      </c>
      <c r="C6" s="5" t="n">
        <v>1490</v>
      </c>
    </row>
    <row r="7" spans="1:3">
      <c r="A7" s="4" t="s">
        <v>418</v>
      </c>
      <c r="B7" s="5" t="n">
        <v>26673</v>
      </c>
      <c r="C7" s="5" t="n">
        <v>22820</v>
      </c>
    </row>
    <row r="8" spans="1:3">
      <c r="A8" s="4" t="s">
        <v>329</v>
      </c>
    </row>
    <row r="9" spans="1:3">
      <c r="A9" s="3" t="s">
        <v>330</v>
      </c>
    </row>
    <row r="10" spans="1:3">
      <c r="A10" s="4" t="s">
        <v>414</v>
      </c>
      <c r="B10" s="5" t="n">
        <v>15250</v>
      </c>
      <c r="C10" s="5" t="n">
        <v>13988</v>
      </c>
    </row>
    <row r="11" spans="1:3">
      <c r="A11" s="4" t="s">
        <v>333</v>
      </c>
    </row>
    <row r="12" spans="1:3">
      <c r="A12" s="3" t="s">
        <v>330</v>
      </c>
    </row>
    <row r="13" spans="1:3">
      <c r="A13" s="4" t="s">
        <v>414</v>
      </c>
      <c r="B13" s="5" t="n">
        <v>8693</v>
      </c>
      <c r="C13" s="5" t="n">
        <v>7808</v>
      </c>
    </row>
    <row r="14" spans="1:3">
      <c r="A14" s="4" t="s">
        <v>419</v>
      </c>
    </row>
    <row r="15" spans="1:3">
      <c r="A15" s="3" t="s">
        <v>330</v>
      </c>
    </row>
    <row r="16" spans="1:3">
      <c r="A16" s="4" t="s">
        <v>414</v>
      </c>
      <c r="B16" s="5" t="n">
        <v>15719</v>
      </c>
      <c r="C16" s="5" t="n">
        <v>12887</v>
      </c>
    </row>
    <row r="17" spans="1:3">
      <c r="A17" s="4" t="s">
        <v>420</v>
      </c>
    </row>
    <row r="18" spans="1:3">
      <c r="A18" s="3" t="s">
        <v>330</v>
      </c>
    </row>
    <row r="19" spans="1:3">
      <c r="A19" s="4" t="s">
        <v>414</v>
      </c>
      <c r="B19" s="6" t="n">
        <v>4856</v>
      </c>
      <c r="C19" s="6" t="n">
        <v>47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75</v>
      </c>
    </row>
    <row r="3" spans="1:4">
      <c r="A3" s="3" t="s">
        <v>422</v>
      </c>
    </row>
    <row r="4" spans="1:4">
      <c r="A4" s="4" t="s">
        <v>423</v>
      </c>
      <c r="B4" s="6" t="n">
        <v>255675</v>
      </c>
      <c r="C4" s="6" t="n">
        <v>225278</v>
      </c>
      <c r="D4" s="6" t="n">
        <v>121056</v>
      </c>
    </row>
    <row r="5" spans="1:4">
      <c r="A5" s="3" t="s">
        <v>424</v>
      </c>
    </row>
    <row r="6" spans="1:4">
      <c r="A6" s="4" t="s">
        <v>425</v>
      </c>
      <c r="B6" s="5" t="n">
        <v>137852</v>
      </c>
      <c r="C6" s="5" t="n">
        <v>122740</v>
      </c>
      <c r="D6" s="5" t="n">
        <v>104314</v>
      </c>
    </row>
    <row r="7" spans="1:4">
      <c r="A7" s="4" t="s">
        <v>426</v>
      </c>
      <c r="B7" s="5" t="n">
        <v>-301</v>
      </c>
      <c r="C7" s="5" t="n">
        <v>-13683</v>
      </c>
      <c r="D7" s="5" t="n">
        <v>66719</v>
      </c>
    </row>
    <row r="8" spans="1:4">
      <c r="A8" s="4" t="s">
        <v>427</v>
      </c>
      <c r="B8" s="5" t="n">
        <v>137551</v>
      </c>
      <c r="C8" s="5" t="n">
        <v>109057</v>
      </c>
      <c r="D8" s="5" t="n">
        <v>171033</v>
      </c>
    </row>
    <row r="9" spans="1:4">
      <c r="A9" s="3" t="s">
        <v>428</v>
      </c>
    </row>
    <row r="10" spans="1:4">
      <c r="A10" s="4" t="s">
        <v>425</v>
      </c>
      <c r="B10" s="5" t="n">
        <v>20180</v>
      </c>
      <c r="C10" s="5" t="n">
        <v>17517</v>
      </c>
      <c r="D10" s="5" t="n">
        <v>15243</v>
      </c>
    </row>
    <row r="11" spans="1:4">
      <c r="A11" s="4" t="s">
        <v>426</v>
      </c>
      <c r="B11" s="5" t="n">
        <v>69626</v>
      </c>
      <c r="C11" s="5" t="n">
        <v>61143</v>
      </c>
      <c r="D11" s="5" t="n">
        <v>51568</v>
      </c>
    </row>
    <row r="12" spans="1:4">
      <c r="A12" s="4" t="s">
        <v>429</v>
      </c>
      <c r="B12" s="5" t="n">
        <v>89806</v>
      </c>
      <c r="C12" s="5" t="n">
        <v>78660</v>
      </c>
      <c r="D12" s="5" t="n">
        <v>66811</v>
      </c>
    </row>
    <row r="13" spans="1:4">
      <c r="A13" s="4" t="s">
        <v>430</v>
      </c>
      <c r="B13" s="5" t="n">
        <v>9117</v>
      </c>
    </row>
    <row r="14" spans="1:4">
      <c r="A14" s="4" t="s">
        <v>431</v>
      </c>
      <c r="B14" s="5" t="n">
        <v>312537</v>
      </c>
      <c r="C14" s="5" t="n">
        <v>255675</v>
      </c>
      <c r="D14" s="5" t="n">
        <v>225278</v>
      </c>
    </row>
    <row r="15" spans="1:4">
      <c r="A15" s="4" t="s">
        <v>432</v>
      </c>
      <c r="B15" s="6" t="n">
        <v>158169</v>
      </c>
      <c r="C15" s="6" t="n">
        <v>127792</v>
      </c>
      <c r="D15" s="6" t="n">
        <v>11398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3</v>
      </c>
      <c r="B1" s="2" t="s">
        <v>1</v>
      </c>
    </row>
    <row r="2" spans="1:5">
      <c r="B2" s="2" t="s">
        <v>2</v>
      </c>
      <c r="C2" s="2" t="s">
        <v>32</v>
      </c>
      <c r="D2" s="2" t="s">
        <v>75</v>
      </c>
      <c r="E2" s="2" t="s">
        <v>434</v>
      </c>
    </row>
    <row r="3" spans="1:5">
      <c r="A3" s="3" t="s">
        <v>435</v>
      </c>
    </row>
    <row r="4" spans="1:5">
      <c r="A4" s="4" t="s">
        <v>436</v>
      </c>
      <c r="B4" s="6" t="n">
        <v>277100000</v>
      </c>
      <c r="C4" s="6" t="n">
        <v>166600000</v>
      </c>
    </row>
    <row r="5" spans="1:5">
      <c r="A5" s="4" t="s">
        <v>437</v>
      </c>
      <c r="B5" s="5" t="n">
        <v>135000000</v>
      </c>
      <c r="C5" s="5" t="n">
        <v>156800000</v>
      </c>
    </row>
    <row r="6" spans="1:5">
      <c r="A6" s="4" t="s">
        <v>438</v>
      </c>
      <c r="B6" s="5" t="n">
        <v>128800000</v>
      </c>
    </row>
    <row r="7" spans="1:5">
      <c r="A7" s="4" t="s">
        <v>439</v>
      </c>
      <c r="B7" s="5" t="n">
        <v>312537000</v>
      </c>
      <c r="C7" s="5" t="n">
        <v>255675000</v>
      </c>
      <c r="D7" s="6" t="n">
        <v>225278000</v>
      </c>
      <c r="E7" s="6" t="n">
        <v>121056000</v>
      </c>
    </row>
    <row r="8" spans="1:5">
      <c r="A8" s="4" t="s">
        <v>440</v>
      </c>
      <c r="B8" s="5" t="n">
        <v>9117000</v>
      </c>
    </row>
    <row r="9" spans="1:5">
      <c r="A9" s="4" t="s">
        <v>441</v>
      </c>
    </row>
    <row r="10" spans="1:5">
      <c r="A10" s="3" t="s">
        <v>435</v>
      </c>
    </row>
    <row r="11" spans="1:5">
      <c r="A11" s="4" t="s">
        <v>442</v>
      </c>
      <c r="B11" s="5" t="n">
        <v>9100000</v>
      </c>
      <c r="C11" s="5" t="n">
        <v>0</v>
      </c>
    </row>
    <row r="12" spans="1:5">
      <c r="A12" s="4" t="s">
        <v>443</v>
      </c>
    </row>
    <row r="13" spans="1:5">
      <c r="A13" s="3" t="s">
        <v>435</v>
      </c>
    </row>
    <row r="14" spans="1:5">
      <c r="A14" s="4" t="s">
        <v>438</v>
      </c>
      <c r="B14" s="5" t="n">
        <v>123300000</v>
      </c>
    </row>
    <row r="15" spans="1:5">
      <c r="A15" s="4" t="s">
        <v>444</v>
      </c>
    </row>
    <row r="16" spans="1:5">
      <c r="A16" s="3" t="s">
        <v>435</v>
      </c>
    </row>
    <row r="17" spans="1:5">
      <c r="A17" s="4" t="s">
        <v>445</v>
      </c>
      <c r="B17" s="5" t="n">
        <v>5000000</v>
      </c>
    </row>
    <row r="18" spans="1:5">
      <c r="A18" s="4" t="s">
        <v>446</v>
      </c>
    </row>
    <row r="19" spans="1:5">
      <c r="A19" s="3" t="s">
        <v>435</v>
      </c>
    </row>
    <row r="20" spans="1:5">
      <c r="A20" s="4" t="s">
        <v>447</v>
      </c>
      <c r="B20" s="6" t="n">
        <v>12100000</v>
      </c>
      <c r="C20" s="6" t="n">
        <v>9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s>
  <sheetData>
    <row r="1" spans="1:7">
      <c r="A1" s="1" t="s">
        <v>448</v>
      </c>
      <c r="B1" s="2" t="s">
        <v>449</v>
      </c>
      <c r="F1" s="2" t="s">
        <v>1</v>
      </c>
    </row>
    <row r="2" spans="1:7">
      <c r="B2" s="2" t="s">
        <v>450</v>
      </c>
      <c r="C2" s="2" t="s">
        <v>451</v>
      </c>
      <c r="D2" s="2" t="s">
        <v>452</v>
      </c>
      <c r="E2" s="2" t="s">
        <v>453</v>
      </c>
      <c r="F2" s="2" t="s">
        <v>2</v>
      </c>
      <c r="G2" s="2" t="s">
        <v>32</v>
      </c>
    </row>
    <row r="3" spans="1:7">
      <c r="A3" s="3" t="s">
        <v>454</v>
      </c>
    </row>
    <row r="4" spans="1:7">
      <c r="A4" s="4" t="s">
        <v>455</v>
      </c>
      <c r="F4" s="4" t="s">
        <v>456</v>
      </c>
    </row>
    <row r="5" spans="1:7">
      <c r="A5" s="4" t="s">
        <v>457</v>
      </c>
      <c r="F5" s="6" t="n">
        <v>5300000</v>
      </c>
    </row>
    <row r="6" spans="1:7">
      <c r="A6" s="4" t="s">
        <v>458</v>
      </c>
      <c r="F6" s="5" t="n">
        <v>4000000</v>
      </c>
    </row>
    <row r="7" spans="1:7">
      <c r="A7" s="4" t="s">
        <v>298</v>
      </c>
    </row>
    <row r="8" spans="1:7">
      <c r="A8" s="3" t="s">
        <v>454</v>
      </c>
    </row>
    <row r="9" spans="1:7">
      <c r="A9" s="4" t="s">
        <v>459</v>
      </c>
      <c r="F9" s="6" t="n">
        <v>1000000</v>
      </c>
    </row>
    <row r="10" spans="1:7">
      <c r="A10" s="4" t="s">
        <v>460</v>
      </c>
    </row>
    <row r="11" spans="1:7">
      <c r="A11" s="3" t="s">
        <v>454</v>
      </c>
    </row>
    <row r="12" spans="1:7">
      <c r="A12" s="4" t="s">
        <v>461</v>
      </c>
      <c r="B12" s="6" t="n">
        <v>25000000</v>
      </c>
      <c r="C12" s="6" t="n">
        <v>25000000</v>
      </c>
      <c r="D12" s="6" t="n">
        <v>25000000</v>
      </c>
      <c r="E12" s="6" t="n">
        <v>22000000</v>
      </c>
    </row>
    <row r="13" spans="1:7">
      <c r="A13" s="4" t="s">
        <v>462</v>
      </c>
      <c r="B13" s="4" t="s">
        <v>463</v>
      </c>
      <c r="C13" s="4" t="s">
        <v>463</v>
      </c>
      <c r="D13" s="4" t="s">
        <v>463</v>
      </c>
      <c r="E13" s="4" t="s">
        <v>463</v>
      </c>
    </row>
    <row r="14" spans="1:7">
      <c r="A14" s="4" t="s">
        <v>464</v>
      </c>
    </row>
    <row r="15" spans="1:7">
      <c r="A15" s="3" t="s">
        <v>454</v>
      </c>
    </row>
    <row r="16" spans="1:7">
      <c r="A16" s="4" t="s">
        <v>465</v>
      </c>
      <c r="G16" s="6" t="n">
        <v>15000000</v>
      </c>
    </row>
    <row r="17" spans="1:7">
      <c r="A17" s="4" t="s">
        <v>466</v>
      </c>
      <c r="F17" s="4" t="s">
        <v>467</v>
      </c>
    </row>
    <row r="18" spans="1:7">
      <c r="A18" s="4" t="s">
        <v>468</v>
      </c>
      <c r="F18" s="6" t="n">
        <v>4600000</v>
      </c>
      <c r="G18" s="5" t="n">
        <v>4800000</v>
      </c>
    </row>
    <row r="19" spans="1:7">
      <c r="A19" s="4" t="s">
        <v>469</v>
      </c>
      <c r="F19" s="6" t="n">
        <v>18375</v>
      </c>
    </row>
    <row r="20" spans="1:7">
      <c r="A20" s="4" t="s">
        <v>470</v>
      </c>
    </row>
    <row r="21" spans="1:7">
      <c r="A21" s="3" t="s">
        <v>454</v>
      </c>
    </row>
    <row r="22" spans="1:7">
      <c r="A22" s="4" t="s">
        <v>471</v>
      </c>
      <c r="F22" s="4" t="s">
        <v>472</v>
      </c>
    </row>
    <row r="23" spans="1:7">
      <c r="A23" s="4" t="s">
        <v>473</v>
      </c>
    </row>
    <row r="24" spans="1:7">
      <c r="A24" s="3" t="s">
        <v>454</v>
      </c>
    </row>
    <row r="25" spans="1:7">
      <c r="A25" s="4" t="s">
        <v>474</v>
      </c>
      <c r="F25" s="6" t="n">
        <v>40000000</v>
      </c>
    </row>
    <row r="26" spans="1:7">
      <c r="A26" s="4" t="s">
        <v>475</v>
      </c>
      <c r="F26" s="4" t="s">
        <v>11</v>
      </c>
    </row>
    <row r="27" spans="1:7">
      <c r="A27" s="4" t="s">
        <v>476</v>
      </c>
    </row>
    <row r="28" spans="1:7">
      <c r="A28" s="3" t="s">
        <v>454</v>
      </c>
    </row>
    <row r="29" spans="1:7">
      <c r="A29" s="4" t="s">
        <v>465</v>
      </c>
      <c r="F29" s="6" t="n">
        <v>0</v>
      </c>
      <c r="G29" s="6" t="n">
        <v>0</v>
      </c>
    </row>
    <row r="30" spans="1:7">
      <c r="A30" s="4" t="s">
        <v>477</v>
      </c>
      <c r="F30" s="4" t="s">
        <v>478</v>
      </c>
    </row>
    <row r="31" spans="1:7">
      <c r="A31" s="4" t="s">
        <v>479</v>
      </c>
      <c r="F31" s="4" t="s">
        <v>480</v>
      </c>
    </row>
    <row r="32" spans="1:7">
      <c r="A32" s="4" t="s">
        <v>481</v>
      </c>
      <c r="F32" s="4" t="s">
        <v>482</v>
      </c>
    </row>
    <row r="33" spans="1:7">
      <c r="A33" s="4" t="s">
        <v>483</v>
      </c>
    </row>
    <row r="34" spans="1:7">
      <c r="A34" s="3" t="s">
        <v>454</v>
      </c>
    </row>
    <row r="35" spans="1:7">
      <c r="A35" s="4" t="s">
        <v>466</v>
      </c>
      <c r="F35" s="4" t="s">
        <v>484</v>
      </c>
    </row>
    <row r="36" spans="1:7">
      <c r="A36" s="4" t="s">
        <v>471</v>
      </c>
      <c r="F36" s="4" t="s">
        <v>485</v>
      </c>
    </row>
    <row r="37" spans="1:7">
      <c r="A37" s="4" t="s">
        <v>486</v>
      </c>
    </row>
    <row r="38" spans="1:7">
      <c r="A38" s="3" t="s">
        <v>454</v>
      </c>
    </row>
    <row r="39" spans="1:7">
      <c r="A39" s="4" t="s">
        <v>466</v>
      </c>
      <c r="F39" s="4" t="s">
        <v>487</v>
      </c>
    </row>
    <row r="40" spans="1:7">
      <c r="A40" s="4" t="s">
        <v>471</v>
      </c>
      <c r="F40" s="4" t="s">
        <v>485</v>
      </c>
    </row>
    <row r="41" spans="1:7">
      <c r="A41" s="4" t="s">
        <v>488</v>
      </c>
    </row>
    <row r="42" spans="1:7">
      <c r="A42" s="3" t="s">
        <v>454</v>
      </c>
    </row>
    <row r="43" spans="1:7">
      <c r="A43" s="4" t="s">
        <v>474</v>
      </c>
      <c r="F43" s="6" t="n">
        <v>25000000</v>
      </c>
    </row>
    <row r="44" spans="1:7">
      <c r="A44" s="4" t="s">
        <v>489</v>
      </c>
    </row>
    <row r="45" spans="1:7">
      <c r="A45" s="3" t="s">
        <v>454</v>
      </c>
    </row>
    <row r="46" spans="1:7">
      <c r="A46" s="4" t="s">
        <v>490</v>
      </c>
      <c r="F46" s="5" t="n">
        <v>5300000</v>
      </c>
    </row>
    <row r="47" spans="1:7">
      <c r="A47" s="4" t="s">
        <v>491</v>
      </c>
    </row>
    <row r="48" spans="1:7">
      <c r="A48" s="3" t="s">
        <v>454</v>
      </c>
    </row>
    <row r="49" spans="1:7">
      <c r="A49" s="4" t="s">
        <v>474</v>
      </c>
      <c r="F49" s="6" t="n">
        <v>6000000</v>
      </c>
    </row>
    <row r="50" spans="1:7">
      <c r="A50" s="4" t="s">
        <v>492</v>
      </c>
    </row>
    <row r="51" spans="1:7">
      <c r="A51" s="3" t="s">
        <v>454</v>
      </c>
    </row>
    <row r="52" spans="1:7">
      <c r="A52" s="4" t="s">
        <v>493</v>
      </c>
      <c r="F52" s="4" t="s">
        <v>485</v>
      </c>
    </row>
    <row r="53" spans="1:7">
      <c r="A53" s="4" t="s">
        <v>494</v>
      </c>
    </row>
    <row r="54" spans="1:7">
      <c r="A54" s="3" t="s">
        <v>454</v>
      </c>
    </row>
    <row r="55" spans="1:7">
      <c r="A55" s="4" t="s">
        <v>493</v>
      </c>
      <c r="F55" s="4" t="s">
        <v>495</v>
      </c>
    </row>
    <row r="56" spans="1:7">
      <c r="A56" s="4" t="s">
        <v>496</v>
      </c>
    </row>
    <row r="57" spans="1:7">
      <c r="A57" s="3" t="s">
        <v>454</v>
      </c>
    </row>
    <row r="58" spans="1:7">
      <c r="A58" s="4" t="s">
        <v>474</v>
      </c>
      <c r="F58" s="6" t="n">
        <v>50000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22"/>
    <col customWidth="1" max="3" min="3" width="21"/>
    <col customWidth="1" max="4" min="4" width="21"/>
  </cols>
  <sheetData>
    <row r="1" spans="1:4">
      <c r="A1" s="1" t="s">
        <v>497</v>
      </c>
      <c r="B1" s="2" t="s">
        <v>1</v>
      </c>
    </row>
    <row r="2" spans="1:4">
      <c r="B2" s="2" t="s">
        <v>498</v>
      </c>
      <c r="C2" s="2" t="s">
        <v>283</v>
      </c>
      <c r="D2" s="2" t="s">
        <v>284</v>
      </c>
    </row>
    <row r="3" spans="1:4">
      <c r="A3" s="3" t="s">
        <v>183</v>
      </c>
    </row>
    <row r="4" spans="1:4">
      <c r="A4" s="4" t="s">
        <v>499</v>
      </c>
      <c r="B4" s="4" t="s">
        <v>500</v>
      </c>
    </row>
    <row r="5" spans="1:4">
      <c r="A5" s="4" t="s">
        <v>501</v>
      </c>
      <c r="B5" s="5" t="n">
        <v>1000</v>
      </c>
    </row>
    <row r="6" spans="1:4">
      <c r="A6" s="4" t="s">
        <v>502</v>
      </c>
      <c r="B6" s="4" t="s">
        <v>503</v>
      </c>
    </row>
    <row r="7" spans="1:4">
      <c r="A7" s="4" t="s">
        <v>504</v>
      </c>
      <c r="B7" s="6" t="n">
        <v>0</v>
      </c>
      <c r="C7" s="6" t="n">
        <v>0</v>
      </c>
      <c r="D7" s="6" t="n">
        <v>0</v>
      </c>
    </row>
    <row r="8" spans="1:4">
      <c r="A8" s="4" t="s">
        <v>505</v>
      </c>
      <c r="B8" s="4" t="s">
        <v>463</v>
      </c>
    </row>
    <row r="9" spans="1:4">
      <c r="A9" s="4" t="s">
        <v>506</v>
      </c>
      <c r="B9" s="4" t="s">
        <v>507</v>
      </c>
    </row>
    <row r="10" spans="1:4">
      <c r="A10" s="4" t="s">
        <v>508</v>
      </c>
      <c r="B10" s="4" t="s">
        <v>308</v>
      </c>
    </row>
    <row r="11" spans="1:4">
      <c r="A11" s="4" t="s">
        <v>509</v>
      </c>
      <c r="B11" s="4" t="s">
        <v>510</v>
      </c>
    </row>
    <row r="12" spans="1:4">
      <c r="A12" s="4" t="s">
        <v>511</v>
      </c>
      <c r="B12" s="6" t="n">
        <v>1402000</v>
      </c>
      <c r="C12" s="6" t="n">
        <v>1158000</v>
      </c>
      <c r="D12" s="6" t="n">
        <v>88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352</v>
      </c>
    </row>
    <row r="2" spans="1:2">
      <c r="A2" s="3" t="s">
        <v>513</v>
      </c>
    </row>
    <row r="3" spans="1:2">
      <c r="A3" s="5" t="n">
        <v>2017</v>
      </c>
      <c r="B3" s="6" t="n">
        <v>4101</v>
      </c>
    </row>
    <row r="4" spans="1:2">
      <c r="A4" s="5" t="n">
        <v>2018</v>
      </c>
      <c r="B4" s="5" t="n">
        <v>3379</v>
      </c>
    </row>
    <row r="5" spans="1:2">
      <c r="A5" s="5" t="n">
        <v>2019</v>
      </c>
      <c r="B5" s="5" t="n">
        <v>2436</v>
      </c>
    </row>
    <row r="6" spans="1:2">
      <c r="A6" s="5" t="n">
        <v>2020</v>
      </c>
      <c r="B6" s="5" t="n">
        <v>1651</v>
      </c>
    </row>
    <row r="7" spans="1:2">
      <c r="A7" s="5" t="n">
        <v>2021</v>
      </c>
      <c r="B7" s="5" t="n">
        <v>1003</v>
      </c>
    </row>
    <row r="8" spans="1:2">
      <c r="A8" s="4" t="s">
        <v>514</v>
      </c>
      <c r="B8" s="5" t="n">
        <v>754</v>
      </c>
    </row>
    <row r="9" spans="1:2">
      <c r="A9" s="4" t="s">
        <v>109</v>
      </c>
      <c r="B9" s="6" t="n">
        <v>133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5</v>
      </c>
      <c r="B1" s="2" t="s">
        <v>1</v>
      </c>
    </row>
    <row r="2" spans="1:4">
      <c r="B2" s="2" t="s">
        <v>2</v>
      </c>
      <c r="C2" s="2" t="s">
        <v>32</v>
      </c>
      <c r="D2" s="2" t="s">
        <v>75</v>
      </c>
    </row>
    <row r="3" spans="1:4">
      <c r="A3" s="3" t="s">
        <v>513</v>
      </c>
    </row>
    <row r="4" spans="1:4">
      <c r="A4" s="4" t="s">
        <v>516</v>
      </c>
      <c r="B4" s="8" t="n">
        <v>4.5</v>
      </c>
      <c r="C4" s="8" t="n">
        <v>4.1</v>
      </c>
      <c r="D4" s="8" t="n">
        <v>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75</v>
      </c>
    </row>
    <row r="3" spans="1:4">
      <c r="A3" s="3" t="s">
        <v>518</v>
      </c>
    </row>
    <row r="4" spans="1:4">
      <c r="A4" s="4" t="s">
        <v>519</v>
      </c>
      <c r="B4" s="6" t="n">
        <v>6442</v>
      </c>
      <c r="C4" s="6" t="n">
        <v>5833</v>
      </c>
      <c r="D4" s="6" t="n">
        <v>-7058</v>
      </c>
    </row>
    <row r="5" spans="1:4">
      <c r="A5" s="4" t="s">
        <v>520</v>
      </c>
      <c r="B5" s="5" t="n">
        <v>2030</v>
      </c>
      <c r="C5" s="5" t="n">
        <v>921</v>
      </c>
      <c r="D5" s="5" t="n">
        <v>-640</v>
      </c>
    </row>
    <row r="6" spans="1:4">
      <c r="A6" s="4" t="s">
        <v>521</v>
      </c>
      <c r="B6" s="5" t="n">
        <v>8472</v>
      </c>
      <c r="C6" s="5" t="n">
        <v>6754</v>
      </c>
      <c r="D6" s="5" t="n">
        <v>-7698</v>
      </c>
    </row>
    <row r="7" spans="1:4">
      <c r="A7" s="3" t="s">
        <v>522</v>
      </c>
    </row>
    <row r="8" spans="1:4">
      <c r="A8" s="4" t="s">
        <v>519</v>
      </c>
      <c r="B8" s="5" t="n">
        <v>85</v>
      </c>
      <c r="C8" s="5" t="n">
        <v>1854</v>
      </c>
      <c r="D8" s="5" t="n">
        <v>-10294</v>
      </c>
    </row>
    <row r="9" spans="1:4">
      <c r="A9" s="4" t="s">
        <v>520</v>
      </c>
      <c r="B9" s="5" t="n">
        <v>-1770</v>
      </c>
      <c r="C9" s="5" t="n">
        <v>1044</v>
      </c>
      <c r="D9" s="5" t="n">
        <v>894</v>
      </c>
    </row>
    <row r="10" spans="1:4">
      <c r="A10" s="4" t="s">
        <v>40</v>
      </c>
      <c r="B10" s="5" t="n">
        <v>-1685</v>
      </c>
      <c r="C10" s="5" t="n">
        <v>2898</v>
      </c>
      <c r="D10" s="5" t="n">
        <v>-9400</v>
      </c>
    </row>
    <row r="11" spans="1:4">
      <c r="A11" s="4" t="s">
        <v>523</v>
      </c>
      <c r="B11" s="6" t="n">
        <v>6787</v>
      </c>
      <c r="C11" s="6" t="n">
        <v>9652</v>
      </c>
      <c r="D11" s="6" t="n">
        <v>-170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525</v>
      </c>
    </row>
    <row r="3" spans="1:3">
      <c r="A3" s="4" t="s">
        <v>52</v>
      </c>
      <c r="B3" s="6" t="n">
        <v>11477</v>
      </c>
      <c r="C3" s="6" t="n">
        <v>11190</v>
      </c>
    </row>
    <row r="4" spans="1:3">
      <c r="A4" s="4" t="s">
        <v>526</v>
      </c>
      <c r="B4" s="5" t="n">
        <v>4561</v>
      </c>
      <c r="C4" s="5" t="n">
        <v>3532</v>
      </c>
    </row>
    <row r="5" spans="1:3">
      <c r="A5" s="4" t="s">
        <v>527</v>
      </c>
      <c r="B5" s="5" t="n">
        <v>7779</v>
      </c>
      <c r="C5" s="5" t="n">
        <v>5851</v>
      </c>
    </row>
    <row r="6" spans="1:3">
      <c r="A6" s="4" t="s">
        <v>218</v>
      </c>
      <c r="B6" s="5" t="n">
        <v>31</v>
      </c>
      <c r="C6" s="5" t="n">
        <v>109</v>
      </c>
    </row>
    <row r="7" spans="1:3">
      <c r="A7" s="4" t="s">
        <v>528</v>
      </c>
      <c r="C7" s="5" t="n">
        <v>219</v>
      </c>
    </row>
    <row r="8" spans="1:3">
      <c r="A8" s="4" t="s">
        <v>529</v>
      </c>
      <c r="B8" s="5" t="n">
        <v>991</v>
      </c>
      <c r="C8" s="5" t="n">
        <v>719</v>
      </c>
    </row>
    <row r="9" spans="1:3">
      <c r="A9" s="4" t="s">
        <v>530</v>
      </c>
      <c r="B9" s="5" t="n">
        <v>-17</v>
      </c>
      <c r="C9" s="5" t="n">
        <v>-3</v>
      </c>
    </row>
    <row r="10" spans="1:3">
      <c r="A10" s="4" t="s">
        <v>531</v>
      </c>
      <c r="B10" s="5" t="n">
        <v>1648</v>
      </c>
      <c r="C10" s="5" t="n">
        <v>1831</v>
      </c>
    </row>
    <row r="11" spans="1:3">
      <c r="A11" s="4" t="s">
        <v>532</v>
      </c>
      <c r="B11" s="5" t="n">
        <v>868</v>
      </c>
      <c r="C11" s="5" t="n">
        <v>712</v>
      </c>
    </row>
    <row r="12" spans="1:3">
      <c r="A12" s="4" t="s">
        <v>533</v>
      </c>
      <c r="B12" s="5" t="n">
        <v>765</v>
      </c>
      <c r="C12" s="5" t="n">
        <v>436</v>
      </c>
    </row>
    <row r="13" spans="1:3">
      <c r="A13" s="4" t="s">
        <v>534</v>
      </c>
      <c r="B13" s="5" t="n">
        <v>28103</v>
      </c>
      <c r="C13" s="5" t="n">
        <v>24596</v>
      </c>
    </row>
    <row r="14" spans="1:3">
      <c r="A14" s="4" t="s">
        <v>535</v>
      </c>
      <c r="B14" s="5" t="n">
        <v>216</v>
      </c>
      <c r="C14" s="5" t="n">
        <v>216</v>
      </c>
    </row>
    <row r="15" spans="1:3">
      <c r="A15" s="4" t="s">
        <v>536</v>
      </c>
      <c r="B15" s="5" t="n">
        <v>27887</v>
      </c>
      <c r="C15" s="5" t="n">
        <v>24380</v>
      </c>
    </row>
    <row r="16" spans="1:3">
      <c r="A16" s="3" t="s">
        <v>537</v>
      </c>
    </row>
    <row r="17" spans="1:3">
      <c r="A17" s="4" t="s">
        <v>538</v>
      </c>
      <c r="B17" s="5" t="n">
        <v>-5319</v>
      </c>
      <c r="C17" s="5" t="n">
        <v>-4243</v>
      </c>
    </row>
    <row r="18" spans="1:3">
      <c r="A18" s="4" t="s">
        <v>539</v>
      </c>
      <c r="B18" s="5" t="n">
        <v>-13191</v>
      </c>
      <c r="C18" s="5" t="n">
        <v>-12395</v>
      </c>
    </row>
    <row r="19" spans="1:3">
      <c r="A19" s="4" t="s">
        <v>533</v>
      </c>
      <c r="B19" s="5" t="n">
        <v>-7</v>
      </c>
      <c r="C19" s="5" t="n">
        <v>-57</v>
      </c>
    </row>
    <row r="20" spans="1:3">
      <c r="A20" s="4" t="s">
        <v>540</v>
      </c>
      <c r="B20" s="5" t="n">
        <v>-18517</v>
      </c>
      <c r="C20" s="5" t="n">
        <v>-16695</v>
      </c>
    </row>
    <row r="21" spans="1:3">
      <c r="A21" s="4" t="s">
        <v>541</v>
      </c>
      <c r="B21" s="6" t="n">
        <v>9370</v>
      </c>
      <c r="C21" s="6" t="n">
        <v>76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5</v>
      </c>
    </row>
    <row r="3" spans="1:4">
      <c r="A3" s="3" t="s">
        <v>103</v>
      </c>
    </row>
    <row r="4" spans="1:4">
      <c r="A4" s="4" t="s">
        <v>97</v>
      </c>
      <c r="B4" s="6" t="n">
        <v>18799</v>
      </c>
      <c r="C4" s="6" t="n">
        <v>25494</v>
      </c>
      <c r="D4" s="6" t="n">
        <v>-25546</v>
      </c>
    </row>
    <row r="5" spans="1:4">
      <c r="A5" s="4" t="s">
        <v>104</v>
      </c>
      <c r="B5" s="5" t="n">
        <v>28</v>
      </c>
      <c r="C5" s="5" t="n">
        <v>-8</v>
      </c>
      <c r="D5" s="5" t="n">
        <v>3</v>
      </c>
    </row>
    <row r="6" spans="1:4">
      <c r="A6" s="4" t="s">
        <v>105</v>
      </c>
      <c r="B6" s="6" t="n">
        <v>18827</v>
      </c>
      <c r="C6" s="6" t="n">
        <v>25486</v>
      </c>
      <c r="D6" s="6" t="n">
        <v>-255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75</v>
      </c>
    </row>
    <row r="3" spans="1:4">
      <c r="A3" s="3" t="s">
        <v>189</v>
      </c>
    </row>
    <row r="4" spans="1:4">
      <c r="A4" s="4" t="s">
        <v>543</v>
      </c>
      <c r="B4" s="4" t="s">
        <v>544</v>
      </c>
      <c r="C4" s="4" t="s">
        <v>544</v>
      </c>
      <c r="D4" s="4" t="s">
        <v>544</v>
      </c>
    </row>
    <row r="5" spans="1:4">
      <c r="A5" s="4" t="s">
        <v>545</v>
      </c>
      <c r="B5" s="4" t="s">
        <v>546</v>
      </c>
      <c r="C5" s="4" t="s">
        <v>547</v>
      </c>
      <c r="D5" s="4" t="s">
        <v>548</v>
      </c>
    </row>
    <row r="6" spans="1:4">
      <c r="A6" s="4" t="s">
        <v>549</v>
      </c>
      <c r="C6" s="4" t="s">
        <v>550</v>
      </c>
      <c r="D6" s="4" t="s">
        <v>551</v>
      </c>
    </row>
    <row r="7" spans="1:4">
      <c r="A7" s="4" t="s">
        <v>552</v>
      </c>
      <c r="B7" s="4" t="s">
        <v>551</v>
      </c>
      <c r="C7" s="4" t="s">
        <v>553</v>
      </c>
      <c r="D7" s="4" t="s">
        <v>554</v>
      </c>
    </row>
    <row r="8" spans="1:4">
      <c r="A8" s="4" t="s">
        <v>555</v>
      </c>
      <c r="B8" s="4" t="s">
        <v>556</v>
      </c>
      <c r="C8" s="4" t="s">
        <v>557</v>
      </c>
      <c r="D8" s="4" t="s">
        <v>558</v>
      </c>
    </row>
    <row r="9" spans="1:4">
      <c r="A9" s="4" t="s">
        <v>559</v>
      </c>
      <c r="C9" s="4" t="s">
        <v>560</v>
      </c>
      <c r="D9" s="4" t="s">
        <v>551</v>
      </c>
    </row>
    <row r="10" spans="1:4">
      <c r="A10" s="4" t="s">
        <v>561</v>
      </c>
      <c r="B10" s="4" t="s">
        <v>562</v>
      </c>
      <c r="C10" s="4" t="s">
        <v>563</v>
      </c>
      <c r="D10" s="4" t="s">
        <v>564</v>
      </c>
    </row>
    <row r="11" spans="1:4">
      <c r="A11" s="4" t="s">
        <v>93</v>
      </c>
      <c r="C11" s="4" t="s">
        <v>565</v>
      </c>
      <c r="D11" s="4" t="s">
        <v>566</v>
      </c>
    </row>
    <row r="12" spans="1:4">
      <c r="A12" s="4" t="s">
        <v>109</v>
      </c>
      <c r="B12" s="4" t="s">
        <v>567</v>
      </c>
      <c r="C12" s="4" t="s">
        <v>568</v>
      </c>
      <c r="D12" s="4" t="s">
        <v>5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70</v>
      </c>
      <c r="B1" s="2" t="s">
        <v>1</v>
      </c>
    </row>
    <row r="2" spans="1:3">
      <c r="B2" s="2" t="s">
        <v>2</v>
      </c>
      <c r="C2" s="2" t="s">
        <v>32</v>
      </c>
    </row>
    <row r="3" spans="1:3">
      <c r="A3" s="3" t="s">
        <v>571</v>
      </c>
    </row>
    <row r="4" spans="1:3">
      <c r="A4" s="4" t="s">
        <v>572</v>
      </c>
      <c r="B4" s="6" t="n">
        <v>0</v>
      </c>
      <c r="C4" s="6" t="n">
        <v>0</v>
      </c>
    </row>
    <row r="5" spans="1:3">
      <c r="A5" s="4" t="s">
        <v>573</v>
      </c>
    </row>
    <row r="6" spans="1:3">
      <c r="A6" s="3" t="s">
        <v>571</v>
      </c>
    </row>
    <row r="7" spans="1:3">
      <c r="A7" s="4" t="s">
        <v>574</v>
      </c>
      <c r="B7" s="5" t="n">
        <v>868000</v>
      </c>
    </row>
    <row r="8" spans="1:3">
      <c r="A8" s="4" t="s">
        <v>575</v>
      </c>
    </row>
    <row r="9" spans="1:3">
      <c r="A9" s="3" t="s">
        <v>571</v>
      </c>
    </row>
    <row r="10" spans="1:3">
      <c r="A10" s="4" t="s">
        <v>574</v>
      </c>
      <c r="B10" s="5" t="n">
        <v>0</v>
      </c>
    </row>
    <row r="11" spans="1:3">
      <c r="A11" s="4" t="s">
        <v>576</v>
      </c>
    </row>
    <row r="12" spans="1:3">
      <c r="A12" s="3" t="s">
        <v>571</v>
      </c>
    </row>
    <row r="13" spans="1:3">
      <c r="A13" s="4" t="s">
        <v>574</v>
      </c>
      <c r="B13" s="6" t="n">
        <v>1600000</v>
      </c>
    </row>
    <row r="14" spans="1:3">
      <c r="A14" s="4" t="s">
        <v>577</v>
      </c>
    </row>
    <row r="15" spans="1:3">
      <c r="A15" s="3" t="s">
        <v>571</v>
      </c>
    </row>
    <row r="16" spans="1:3">
      <c r="A16" s="4" t="s">
        <v>578</v>
      </c>
      <c r="B16" s="4" t="s">
        <v>5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27"/>
  </cols>
  <sheetData>
    <row r="1" spans="1:4">
      <c r="A1" s="1" t="s">
        <v>580</v>
      </c>
      <c r="B1" s="2" t="s">
        <v>1</v>
      </c>
    </row>
    <row r="2" spans="1:4">
      <c r="B2" s="2" t="s">
        <v>581</v>
      </c>
      <c r="C2" s="2" t="s">
        <v>582</v>
      </c>
      <c r="D2" s="2" t="s">
        <v>583</v>
      </c>
    </row>
    <row r="3" spans="1:4">
      <c r="A3" s="3" t="s">
        <v>435</v>
      </c>
    </row>
    <row r="4" spans="1:4">
      <c r="A4" s="4" t="s">
        <v>584</v>
      </c>
      <c r="B4" s="5" t="n">
        <v>0</v>
      </c>
    </row>
    <row r="5" spans="1:4">
      <c r="A5" s="4" t="s">
        <v>585</v>
      </c>
      <c r="B5" s="4" t="s">
        <v>345</v>
      </c>
    </row>
    <row r="6" spans="1:4">
      <c r="A6" s="4" t="s">
        <v>586</v>
      </c>
      <c r="B6" s="6" t="n">
        <v>2800000</v>
      </c>
      <c r="C6" s="6" t="n">
        <v>2400000</v>
      </c>
      <c r="D6" s="6" t="n">
        <v>1700000</v>
      </c>
    </row>
    <row r="7" spans="1:4">
      <c r="A7" s="4" t="s">
        <v>587</v>
      </c>
      <c r="B7" s="6" t="n">
        <v>1100000</v>
      </c>
      <c r="C7" s="6" t="n">
        <v>948000</v>
      </c>
      <c r="D7" s="6" t="n">
        <v>675000</v>
      </c>
    </row>
    <row r="8" spans="1:4">
      <c r="A8" s="4" t="s">
        <v>588</v>
      </c>
    </row>
    <row r="9" spans="1:4">
      <c r="A9" s="3" t="s">
        <v>435</v>
      </c>
    </row>
    <row r="10" spans="1:4">
      <c r="A10" s="4" t="s">
        <v>589</v>
      </c>
      <c r="B10" s="5" t="n">
        <v>4</v>
      </c>
    </row>
    <row r="11" spans="1:4">
      <c r="A11" s="4" t="s">
        <v>590</v>
      </c>
      <c r="B11" s="4" t="s">
        <v>288</v>
      </c>
    </row>
    <row r="12" spans="1:4">
      <c r="A12" s="4" t="s">
        <v>591</v>
      </c>
      <c r="B12" s="7" t="n">
        <v>17.1</v>
      </c>
      <c r="C12" s="7" t="n">
        <v>10.76</v>
      </c>
    </row>
    <row r="13" spans="1:4">
      <c r="A13" s="4" t="s">
        <v>592</v>
      </c>
      <c r="B13" s="5" t="n">
        <v>0</v>
      </c>
      <c r="C13" s="5" t="n">
        <v>0</v>
      </c>
      <c r="D13" s="5" t="n">
        <v>0</v>
      </c>
    </row>
    <row r="14" spans="1:4">
      <c r="A14" s="4" t="s">
        <v>593</v>
      </c>
      <c r="B14" s="6" t="n">
        <v>113000</v>
      </c>
      <c r="C14" s="6" t="n">
        <v>1100000</v>
      </c>
      <c r="D14" s="6" t="n">
        <v>1000000</v>
      </c>
    </row>
    <row r="15" spans="1:4">
      <c r="A15" s="4" t="s">
        <v>594</v>
      </c>
      <c r="B15" s="5" t="n">
        <v>319000</v>
      </c>
      <c r="C15" s="5" t="n">
        <v>383000</v>
      </c>
      <c r="D15" s="5" t="n">
        <v>534000</v>
      </c>
    </row>
    <row r="16" spans="1:4">
      <c r="A16" s="4" t="s">
        <v>595</v>
      </c>
      <c r="B16" s="6" t="n">
        <v>718000</v>
      </c>
    </row>
    <row r="17" spans="1:4">
      <c r="A17" s="4" t="s">
        <v>596</v>
      </c>
      <c r="B17" s="4" t="s">
        <v>597</v>
      </c>
    </row>
    <row r="18" spans="1:4">
      <c r="A18" s="4" t="s">
        <v>598</v>
      </c>
    </row>
    <row r="19" spans="1:4">
      <c r="A19" s="3" t="s">
        <v>435</v>
      </c>
    </row>
    <row r="20" spans="1:4">
      <c r="A20" s="4" t="s">
        <v>590</v>
      </c>
      <c r="B20" s="4" t="s">
        <v>288</v>
      </c>
    </row>
    <row r="21" spans="1:4">
      <c r="A21" s="4" t="s">
        <v>594</v>
      </c>
      <c r="B21" s="6" t="n">
        <v>1900000</v>
      </c>
      <c r="C21" s="6" t="n">
        <v>1700000</v>
      </c>
      <c r="D21" s="6" t="n">
        <v>820000</v>
      </c>
    </row>
    <row r="22" spans="1:4">
      <c r="A22" s="4" t="s">
        <v>595</v>
      </c>
      <c r="B22" s="6" t="n">
        <v>8100000</v>
      </c>
    </row>
    <row r="23" spans="1:4">
      <c r="A23" s="4" t="s">
        <v>596</v>
      </c>
      <c r="B23" s="4" t="s">
        <v>343</v>
      </c>
    </row>
    <row r="24" spans="1:4">
      <c r="A24" s="4" t="s">
        <v>599</v>
      </c>
      <c r="B24" s="5" t="n">
        <v>4</v>
      </c>
    </row>
    <row r="25" spans="1:4">
      <c r="A25" s="4" t="s">
        <v>600</v>
      </c>
    </row>
    <row r="26" spans="1:4">
      <c r="A26" s="3" t="s">
        <v>435</v>
      </c>
    </row>
    <row r="27" spans="1:4">
      <c r="A27" s="4" t="s">
        <v>601</v>
      </c>
      <c r="B27" s="5" t="n">
        <v>1000000</v>
      </c>
    </row>
    <row r="28" spans="1:4">
      <c r="A28" s="4" t="s">
        <v>602</v>
      </c>
      <c r="B28" s="5" t="n">
        <v>900000</v>
      </c>
    </row>
    <row r="29" spans="1:4">
      <c r="A29" s="4" t="s">
        <v>603</v>
      </c>
    </row>
    <row r="30" spans="1:4">
      <c r="A30" s="3" t="s">
        <v>435</v>
      </c>
    </row>
    <row r="31" spans="1:4">
      <c r="A31" s="4" t="s">
        <v>604</v>
      </c>
      <c r="B31" s="5" t="n">
        <v>7927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05</v>
      </c>
      <c r="B1" s="2" t="s">
        <v>1</v>
      </c>
    </row>
    <row r="2" spans="1:2">
      <c r="B2" s="2" t="s">
        <v>606</v>
      </c>
    </row>
    <row r="3" spans="1:2">
      <c r="A3" s="3" t="s">
        <v>435</v>
      </c>
    </row>
    <row r="4" spans="1:2">
      <c r="A4" s="4" t="s">
        <v>607</v>
      </c>
      <c r="B4" s="5" t="n">
        <v>360100</v>
      </c>
    </row>
    <row r="5" spans="1:2">
      <c r="A5" s="4" t="s">
        <v>608</v>
      </c>
      <c r="B5" s="5" t="n">
        <v>10000</v>
      </c>
    </row>
    <row r="6" spans="1:2">
      <c r="A6" s="4" t="s">
        <v>609</v>
      </c>
      <c r="B6" s="5" t="n">
        <v>-4400</v>
      </c>
    </row>
    <row r="7" spans="1:2">
      <c r="A7" s="4" t="s">
        <v>610</v>
      </c>
      <c r="B7" s="5" t="n">
        <v>-62500</v>
      </c>
    </row>
    <row r="8" spans="1:2">
      <c r="A8" s="4" t="s">
        <v>611</v>
      </c>
      <c r="B8" s="5" t="n">
        <v>303200</v>
      </c>
    </row>
    <row r="9" spans="1:2">
      <c r="A9" s="4" t="s">
        <v>612</v>
      </c>
      <c r="B9" s="5" t="n">
        <v>206950</v>
      </c>
    </row>
    <row r="10" spans="1:2">
      <c r="A10" s="4" t="s">
        <v>613</v>
      </c>
      <c r="B10" s="7" t="n">
        <v>17.35</v>
      </c>
    </row>
    <row r="11" spans="1:2">
      <c r="A11" s="4" t="s">
        <v>614</v>
      </c>
      <c r="B11" s="9" t="n">
        <v>39.8</v>
      </c>
    </row>
    <row r="12" spans="1:2">
      <c r="A12" s="4" t="s">
        <v>615</v>
      </c>
      <c r="B12" s="9" t="n">
        <v>14.32</v>
      </c>
    </row>
    <row r="13" spans="1:2">
      <c r="A13" s="4" t="s">
        <v>616</v>
      </c>
      <c r="B13" s="9" t="n">
        <v>18.56</v>
      </c>
    </row>
    <row r="14" spans="1:2">
      <c r="A14" s="4" t="s">
        <v>617</v>
      </c>
      <c r="B14" s="9" t="n">
        <v>17.89</v>
      </c>
    </row>
    <row r="15" spans="1:2">
      <c r="A15" s="4" t="s">
        <v>618</v>
      </c>
      <c r="B15" s="7" t="n">
        <v>15.44</v>
      </c>
    </row>
    <row r="16" spans="1:2">
      <c r="A16" s="4" t="s">
        <v>619</v>
      </c>
      <c r="B16" s="4" t="s">
        <v>620</v>
      </c>
    </row>
    <row r="17" spans="1:2">
      <c r="A17" s="4" t="s">
        <v>621</v>
      </c>
      <c r="B17" s="4" t="s">
        <v>622</v>
      </c>
    </row>
    <row r="18" spans="1:2">
      <c r="A18" s="4" t="s">
        <v>623</v>
      </c>
      <c r="B18" s="6" t="n">
        <v>14012</v>
      </c>
    </row>
    <row r="19" spans="1:2">
      <c r="A19" s="4" t="s">
        <v>624</v>
      </c>
      <c r="B19" s="6" t="n">
        <v>100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5</v>
      </c>
      <c r="B1" s="2" t="s">
        <v>1</v>
      </c>
    </row>
    <row r="2" spans="1:2">
      <c r="B2" s="2" t="s">
        <v>626</v>
      </c>
    </row>
    <row r="3" spans="1:2">
      <c r="A3" s="3" t="s">
        <v>435</v>
      </c>
    </row>
    <row r="4" spans="1:2">
      <c r="A4" s="4" t="s">
        <v>627</v>
      </c>
      <c r="B4" s="5" t="n">
        <v>150811</v>
      </c>
    </row>
    <row r="5" spans="1:2">
      <c r="A5" s="4" t="s">
        <v>628</v>
      </c>
      <c r="B5" s="5" t="n">
        <v>150780</v>
      </c>
    </row>
    <row r="6" spans="1:2">
      <c r="A6" s="4" t="s">
        <v>629</v>
      </c>
      <c r="B6" s="5" t="n">
        <v>-35604</v>
      </c>
    </row>
    <row r="7" spans="1:2">
      <c r="A7" s="4" t="s">
        <v>630</v>
      </c>
      <c r="B7" s="5" t="n">
        <v>-37112</v>
      </c>
    </row>
    <row r="8" spans="1:2">
      <c r="A8" s="4" t="s">
        <v>631</v>
      </c>
      <c r="B8" s="5" t="n">
        <v>228875</v>
      </c>
    </row>
    <row r="9" spans="1:2">
      <c r="A9" s="4" t="s">
        <v>632</v>
      </c>
      <c r="B9" s="7" t="n">
        <v>42.74</v>
      </c>
    </row>
    <row r="10" spans="1:2">
      <c r="A10" s="4" t="s">
        <v>633</v>
      </c>
      <c r="B10" s="9" t="n">
        <v>41.72</v>
      </c>
    </row>
    <row r="11" spans="1:2">
      <c r="A11" s="4" t="s">
        <v>634</v>
      </c>
      <c r="B11" s="9" t="n">
        <v>40.67</v>
      </c>
    </row>
    <row r="12" spans="1:2">
      <c r="A12" s="4" t="s">
        <v>635</v>
      </c>
      <c r="B12" s="9" t="n">
        <v>42.19</v>
      </c>
    </row>
    <row r="13" spans="1:2">
      <c r="A13" s="4" t="s">
        <v>636</v>
      </c>
      <c r="B13" s="7" t="n">
        <v>42.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37</v>
      </c>
      <c r="B1" s="2" t="s">
        <v>1</v>
      </c>
    </row>
    <row r="2" spans="1:3">
      <c r="B2" s="2" t="s">
        <v>2</v>
      </c>
      <c r="C2" s="2" t="s">
        <v>32</v>
      </c>
    </row>
    <row r="3" spans="1:3">
      <c r="A3" s="3" t="s">
        <v>638</v>
      </c>
    </row>
    <row r="4" spans="1:3">
      <c r="A4" s="4" t="s">
        <v>639</v>
      </c>
      <c r="B4" s="5" t="n">
        <v>1100000</v>
      </c>
    </row>
    <row r="5" spans="1:3">
      <c r="A5" s="4" t="s">
        <v>123</v>
      </c>
      <c r="B5" s="5" t="n">
        <v>0</v>
      </c>
      <c r="C5"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640</v>
      </c>
      <c r="B1" s="2" t="s">
        <v>1</v>
      </c>
    </row>
    <row r="2" spans="1:2">
      <c r="B2" s="2" t="s">
        <v>352</v>
      </c>
    </row>
    <row r="3" spans="1:2">
      <c r="A3" s="3" t="s">
        <v>641</v>
      </c>
    </row>
    <row r="4" spans="1:2">
      <c r="A4" s="4" t="s">
        <v>642</v>
      </c>
      <c r="B4" s="6" t="n">
        <v>12</v>
      </c>
    </row>
    <row r="5" spans="1:2">
      <c r="A5" s="4" t="s">
        <v>643</v>
      </c>
      <c r="B5" s="10" t="n">
        <v>3.3</v>
      </c>
    </row>
    <row r="6" spans="1:2">
      <c r="A6" s="4" t="s">
        <v>644</v>
      </c>
    </row>
    <row r="7" spans="1:2">
      <c r="A7" s="3" t="s">
        <v>641</v>
      </c>
    </row>
    <row r="8" spans="1:2">
      <c r="A8" s="4" t="s">
        <v>643</v>
      </c>
      <c r="B8" s="8" t="n">
        <v>8.6999999999999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449</v>
      </c>
      <c r="J1" s="2" t="s">
        <v>1</v>
      </c>
    </row>
    <row r="2" spans="1:12">
      <c r="B2" s="2" t="s">
        <v>2</v>
      </c>
      <c r="C2" s="2" t="s">
        <v>646</v>
      </c>
      <c r="D2" s="2" t="s">
        <v>4</v>
      </c>
      <c r="E2" s="2" t="s">
        <v>647</v>
      </c>
      <c r="F2" s="2" t="s">
        <v>32</v>
      </c>
      <c r="G2" s="2" t="s">
        <v>648</v>
      </c>
      <c r="H2" s="2" t="s">
        <v>649</v>
      </c>
      <c r="I2" s="2" t="s">
        <v>650</v>
      </c>
      <c r="J2" s="2" t="s">
        <v>2</v>
      </c>
      <c r="K2" s="2" t="s">
        <v>32</v>
      </c>
      <c r="L2" s="2" t="s">
        <v>75</v>
      </c>
    </row>
    <row r="3" spans="1:12">
      <c r="A3" s="3" t="s">
        <v>199</v>
      </c>
    </row>
    <row r="4" spans="1:12">
      <c r="A4" s="4" t="s">
        <v>651</v>
      </c>
      <c r="B4" s="6" t="n">
        <v>221098</v>
      </c>
      <c r="C4" s="6" t="n">
        <v>225103</v>
      </c>
      <c r="D4" s="6" t="n">
        <v>203417</v>
      </c>
      <c r="E4" s="6" t="n">
        <v>190968</v>
      </c>
      <c r="F4" s="6" t="n">
        <v>193757</v>
      </c>
      <c r="G4" s="6" t="n">
        <v>198725</v>
      </c>
      <c r="H4" s="6" t="n">
        <v>181959</v>
      </c>
      <c r="I4" s="6" t="n">
        <v>166400</v>
      </c>
      <c r="J4" s="6" t="n">
        <v>840586</v>
      </c>
      <c r="K4" s="6" t="n">
        <v>740841</v>
      </c>
      <c r="L4" s="6" t="n">
        <v>636355</v>
      </c>
    </row>
    <row r="5" spans="1:12">
      <c r="A5" s="4" t="s">
        <v>213</v>
      </c>
      <c r="B5" s="5" t="n">
        <v>177761</v>
      </c>
      <c r="C5" s="5" t="n">
        <v>175544</v>
      </c>
      <c r="D5" s="5" t="n">
        <v>161164</v>
      </c>
      <c r="E5" s="5" t="n">
        <v>180581</v>
      </c>
      <c r="F5" s="5" t="n">
        <v>152600</v>
      </c>
      <c r="G5" s="5" t="n">
        <v>155835</v>
      </c>
      <c r="H5" s="5" t="n">
        <v>145481</v>
      </c>
      <c r="I5" s="5" t="n">
        <v>157469</v>
      </c>
      <c r="J5" s="5" t="n">
        <v>695050</v>
      </c>
      <c r="K5" s="5" t="n">
        <v>611385</v>
      </c>
      <c r="L5" s="5" t="n">
        <v>602950</v>
      </c>
    </row>
    <row r="6" spans="1:12">
      <c r="A6" s="4" t="s">
        <v>652</v>
      </c>
      <c r="B6" s="5" t="n">
        <v>43337</v>
      </c>
      <c r="C6" s="5" t="n">
        <v>49559</v>
      </c>
      <c r="D6" s="5" t="n">
        <v>42253</v>
      </c>
      <c r="E6" s="5" t="n">
        <v>10387</v>
      </c>
      <c r="F6" s="5" t="n">
        <v>41157</v>
      </c>
      <c r="G6" s="5" t="n">
        <v>42890</v>
      </c>
      <c r="H6" s="5" t="n">
        <v>36478</v>
      </c>
      <c r="I6" s="5" t="n">
        <v>8931</v>
      </c>
      <c r="J6" s="5" t="n">
        <v>145536</v>
      </c>
      <c r="K6" s="5" t="n">
        <v>129456</v>
      </c>
      <c r="L6" s="5" t="n">
        <v>33405</v>
      </c>
    </row>
    <row r="7" spans="1:12">
      <c r="A7" s="4" t="s">
        <v>653</v>
      </c>
      <c r="B7" s="6" t="n">
        <v>8047</v>
      </c>
      <c r="C7" s="6" t="n">
        <v>10233</v>
      </c>
      <c r="D7" s="6" t="n">
        <v>8522</v>
      </c>
      <c r="E7" s="6" t="n">
        <v>-8003</v>
      </c>
      <c r="F7" s="6" t="n">
        <v>11447</v>
      </c>
      <c r="G7" s="6" t="n">
        <v>10973</v>
      </c>
      <c r="H7" s="6" t="n">
        <v>8902</v>
      </c>
      <c r="I7" s="6" t="n">
        <v>-5828</v>
      </c>
      <c r="J7" s="6" t="n">
        <v>18799</v>
      </c>
      <c r="K7" s="6" t="n">
        <v>25494</v>
      </c>
      <c r="L7" s="6" t="n">
        <v>-25546</v>
      </c>
    </row>
    <row r="8" spans="1:12">
      <c r="A8" s="4" t="s">
        <v>654</v>
      </c>
      <c r="B8" s="7" t="n">
        <v>1.11</v>
      </c>
      <c r="C8" s="7" t="n">
        <v>1.41</v>
      </c>
      <c r="D8" s="7" t="n">
        <v>1.18</v>
      </c>
      <c r="E8" s="7" t="n">
        <v>-1.11</v>
      </c>
      <c r="F8" s="7" t="n">
        <v>1.59</v>
      </c>
      <c r="G8" s="7" t="n">
        <v>1.52</v>
      </c>
      <c r="H8" s="7" t="n">
        <v>1.24</v>
      </c>
      <c r="I8" s="7" t="n">
        <v>-0.82</v>
      </c>
      <c r="J8" s="7" t="n">
        <v>2.6</v>
      </c>
      <c r="K8" s="7" t="n">
        <v>3.55</v>
      </c>
      <c r="L8" s="7" t="n">
        <v>-3.57</v>
      </c>
    </row>
    <row r="9" spans="1:12">
      <c r="A9" s="4" t="s">
        <v>655</v>
      </c>
      <c r="B9" s="7" t="n">
        <v>1.08</v>
      </c>
      <c r="C9" s="7" t="n">
        <v>1.38</v>
      </c>
      <c r="D9" s="7" t="n">
        <v>1.16</v>
      </c>
      <c r="E9" s="7" t="n">
        <v>-1.11</v>
      </c>
      <c r="F9" s="7" t="n">
        <v>1.55</v>
      </c>
      <c r="G9" s="7" t="n">
        <v>1.49</v>
      </c>
      <c r="H9" s="7" t="n">
        <v>1.21</v>
      </c>
      <c r="I9" s="7" t="n">
        <v>-0.82</v>
      </c>
      <c r="J9" s="7" t="n">
        <v>2.55</v>
      </c>
      <c r="K9" s="7" t="n">
        <v>3.47</v>
      </c>
      <c r="L9" s="7" t="n">
        <v>-3.5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5</v>
      </c>
    </row>
    <row r="3" spans="1:4">
      <c r="A3" s="3" t="s">
        <v>103</v>
      </c>
    </row>
    <row r="4" spans="1:4">
      <c r="A4" s="4" t="s">
        <v>107</v>
      </c>
      <c r="B4" s="6" t="n">
        <v>19</v>
      </c>
      <c r="C4" s="6" t="n">
        <v>-8</v>
      </c>
      <c r="D4" s="6"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55"/>
    <col customWidth="1" max="6" min="6" width="27"/>
  </cols>
  <sheetData>
    <row r="1" spans="1:6">
      <c r="A1" s="1" t="s">
        <v>108</v>
      </c>
      <c r="B1" s="2" t="s">
        <v>109</v>
      </c>
      <c r="C1" s="2" t="s">
        <v>110</v>
      </c>
      <c r="D1" s="2" t="s">
        <v>111</v>
      </c>
      <c r="E1" s="2" t="s">
        <v>112</v>
      </c>
      <c r="F1" s="2" t="s">
        <v>113</v>
      </c>
    </row>
    <row r="2" spans="1:6">
      <c r="A2" s="4" t="s">
        <v>114</v>
      </c>
      <c r="B2" s="6" t="n">
        <v>65178</v>
      </c>
      <c r="C2" s="6" t="n">
        <v>72</v>
      </c>
      <c r="D2" s="6" t="n">
        <v>5781</v>
      </c>
      <c r="E2" s="6" t="n">
        <v>-26</v>
      </c>
      <c r="F2" s="6" t="n">
        <v>59351</v>
      </c>
    </row>
    <row r="3" spans="1:6">
      <c r="A3" s="4" t="s">
        <v>115</v>
      </c>
      <c r="C3" s="5" t="n">
        <v>7165000</v>
      </c>
    </row>
    <row r="4" spans="1:6">
      <c r="A4" s="4" t="s">
        <v>116</v>
      </c>
      <c r="B4" s="5" t="n">
        <v>434</v>
      </c>
      <c r="D4" s="5" t="n">
        <v>434</v>
      </c>
    </row>
    <row r="5" spans="1:6">
      <c r="A5" s="4" t="s">
        <v>117</v>
      </c>
      <c r="C5" s="5" t="n">
        <v>56000</v>
      </c>
    </row>
    <row r="6" spans="1:6">
      <c r="A6" s="4" t="s">
        <v>118</v>
      </c>
      <c r="B6" s="5" t="n">
        <v>-407</v>
      </c>
      <c r="D6" s="5" t="n">
        <v>-407</v>
      </c>
    </row>
    <row r="7" spans="1:6">
      <c r="A7" s="4" t="s">
        <v>119</v>
      </c>
      <c r="C7" s="5" t="n">
        <v>-8000</v>
      </c>
    </row>
    <row r="8" spans="1:6">
      <c r="A8" s="4" t="s">
        <v>120</v>
      </c>
      <c r="B8" s="5" t="n">
        <v>1699</v>
      </c>
      <c r="D8" s="5" t="n">
        <v>1699</v>
      </c>
    </row>
    <row r="9" spans="1:6">
      <c r="A9" s="4" t="s">
        <v>121</v>
      </c>
      <c r="B9" s="5" t="n">
        <v>578</v>
      </c>
      <c r="D9" s="5" t="n">
        <v>578</v>
      </c>
    </row>
    <row r="10" spans="1:6">
      <c r="A10" s="4" t="s">
        <v>122</v>
      </c>
      <c r="B10" s="5" t="n">
        <v>-3676</v>
      </c>
      <c r="C10" s="6" t="n">
        <v>-1</v>
      </c>
      <c r="D10" s="5" t="n">
        <v>-3675</v>
      </c>
    </row>
    <row r="11" spans="1:6">
      <c r="A11" s="4" t="s">
        <v>123</v>
      </c>
      <c r="C11" s="5" t="n">
        <v>-87000</v>
      </c>
    </row>
    <row r="12" spans="1:6">
      <c r="A12" s="4" t="s">
        <v>124</v>
      </c>
      <c r="B12" s="5" t="n">
        <v>-5443</v>
      </c>
      <c r="F12" s="5" t="n">
        <v>-5443</v>
      </c>
    </row>
    <row r="13" spans="1:6">
      <c r="A13" s="4" t="s">
        <v>125</v>
      </c>
      <c r="B13" s="5" t="n">
        <v>3</v>
      </c>
      <c r="E13" s="5" t="n">
        <v>3</v>
      </c>
    </row>
    <row r="14" spans="1:6">
      <c r="A14" s="4" t="s">
        <v>97</v>
      </c>
      <c r="B14" s="5" t="n">
        <v>-25546</v>
      </c>
      <c r="F14" s="5" t="n">
        <v>-25546</v>
      </c>
    </row>
    <row r="15" spans="1:6">
      <c r="A15" s="4" t="s">
        <v>126</v>
      </c>
      <c r="B15" s="5" t="n">
        <v>32820</v>
      </c>
      <c r="C15" s="6" t="n">
        <v>71</v>
      </c>
      <c r="D15" s="5" t="n">
        <v>4410</v>
      </c>
      <c r="E15" s="5" t="n">
        <v>-23</v>
      </c>
      <c r="F15" s="5" t="n">
        <v>28362</v>
      </c>
    </row>
    <row r="16" spans="1:6">
      <c r="A16" s="4" t="s">
        <v>127</v>
      </c>
      <c r="C16" s="5" t="n">
        <v>7126000</v>
      </c>
    </row>
    <row r="17" spans="1:6">
      <c r="A17" s="4" t="s">
        <v>116</v>
      </c>
      <c r="B17" s="5" t="n">
        <v>702</v>
      </c>
      <c r="C17" s="6" t="n">
        <v>1</v>
      </c>
      <c r="D17" s="5" t="n">
        <v>701</v>
      </c>
    </row>
    <row r="18" spans="1:6">
      <c r="A18" s="4" t="s">
        <v>117</v>
      </c>
      <c r="C18" s="5" t="n">
        <v>89000</v>
      </c>
    </row>
    <row r="19" spans="1:6">
      <c r="A19" s="4" t="s">
        <v>118</v>
      </c>
      <c r="B19" s="5" t="n">
        <v>-465</v>
      </c>
      <c r="D19" s="5" t="n">
        <v>-465</v>
      </c>
    </row>
    <row r="20" spans="1:6">
      <c r="A20" s="4" t="s">
        <v>119</v>
      </c>
      <c r="C20" s="5" t="n">
        <v>-12000</v>
      </c>
    </row>
    <row r="21" spans="1:6">
      <c r="A21" s="4" t="s">
        <v>120</v>
      </c>
      <c r="B21" s="5" t="n">
        <v>2386</v>
      </c>
      <c r="D21" s="5" t="n">
        <v>2386</v>
      </c>
    </row>
    <row r="22" spans="1:6">
      <c r="A22" s="4" t="s">
        <v>121</v>
      </c>
      <c r="B22" s="6" t="n">
        <v>-68</v>
      </c>
      <c r="D22" s="5" t="n">
        <v>-68</v>
      </c>
    </row>
    <row r="23" spans="1:6">
      <c r="A23" s="4" t="s">
        <v>123</v>
      </c>
      <c r="B23" s="5" t="n">
        <v>0</v>
      </c>
    </row>
    <row r="24" spans="1:6">
      <c r="A24" s="4" t="s">
        <v>124</v>
      </c>
      <c r="B24" s="6" t="n">
        <v>-6310</v>
      </c>
      <c r="F24" s="5" t="n">
        <v>-6310</v>
      </c>
    </row>
    <row r="25" spans="1:6">
      <c r="A25" s="4" t="s">
        <v>125</v>
      </c>
      <c r="B25" s="5" t="n">
        <v>-8</v>
      </c>
      <c r="E25" s="5" t="n">
        <v>-8</v>
      </c>
    </row>
    <row r="26" spans="1:6">
      <c r="A26" s="4" t="s">
        <v>97</v>
      </c>
      <c r="B26" s="5" t="n">
        <v>25494</v>
      </c>
      <c r="F26" s="5" t="n">
        <v>25494</v>
      </c>
    </row>
    <row r="27" spans="1:6">
      <c r="A27" s="4" t="s">
        <v>128</v>
      </c>
      <c r="B27" s="5" t="n">
        <v>54551</v>
      </c>
      <c r="C27" s="6" t="n">
        <v>72</v>
      </c>
      <c r="D27" s="5" t="n">
        <v>6964</v>
      </c>
      <c r="E27" s="5" t="n">
        <v>-31</v>
      </c>
      <c r="F27" s="5" t="n">
        <v>47546</v>
      </c>
    </row>
    <row r="28" spans="1:6">
      <c r="A28" s="4" t="s">
        <v>129</v>
      </c>
      <c r="C28" s="5" t="n">
        <v>7203000</v>
      </c>
    </row>
    <row r="29" spans="1:6">
      <c r="A29" s="4" t="s">
        <v>116</v>
      </c>
      <c r="B29" s="5" t="n">
        <v>72</v>
      </c>
      <c r="D29" s="5" t="n">
        <v>72</v>
      </c>
    </row>
    <row r="30" spans="1:6">
      <c r="A30" s="4" t="s">
        <v>117</v>
      </c>
      <c r="C30" s="5" t="n">
        <v>52000</v>
      </c>
    </row>
    <row r="31" spans="1:6">
      <c r="A31" s="4" t="s">
        <v>118</v>
      </c>
      <c r="B31" s="5" t="n">
        <v>-433</v>
      </c>
      <c r="D31" s="5" t="n">
        <v>-433</v>
      </c>
    </row>
    <row r="32" spans="1:6">
      <c r="A32" s="4" t="s">
        <v>119</v>
      </c>
      <c r="C32" s="5" t="n">
        <v>-11000</v>
      </c>
    </row>
    <row r="33" spans="1:6">
      <c r="A33" s="4" t="s">
        <v>120</v>
      </c>
      <c r="B33" s="5" t="n">
        <v>2782</v>
      </c>
      <c r="D33" s="5" t="n">
        <v>2782</v>
      </c>
    </row>
    <row r="34" spans="1:6">
      <c r="A34" s="4" t="s">
        <v>121</v>
      </c>
      <c r="B34" s="6" t="n">
        <v>253</v>
      </c>
      <c r="D34" s="5" t="n">
        <v>253</v>
      </c>
    </row>
    <row r="35" spans="1:6">
      <c r="A35" s="4" t="s">
        <v>123</v>
      </c>
      <c r="B35" s="5" t="n">
        <v>0</v>
      </c>
    </row>
    <row r="36" spans="1:6">
      <c r="A36" s="4" t="s">
        <v>124</v>
      </c>
      <c r="B36" s="6" t="n">
        <v>-6359</v>
      </c>
      <c r="F36" s="5" t="n">
        <v>-6359</v>
      </c>
    </row>
    <row r="37" spans="1:6">
      <c r="A37" s="4" t="s">
        <v>125</v>
      </c>
      <c r="B37" s="5" t="n">
        <v>28</v>
      </c>
      <c r="E37" s="5" t="n">
        <v>28</v>
      </c>
    </row>
    <row r="38" spans="1:6">
      <c r="A38" s="4" t="s">
        <v>97</v>
      </c>
      <c r="B38" s="5" t="n">
        <v>18799</v>
      </c>
      <c r="F38" s="5" t="n">
        <v>18799</v>
      </c>
    </row>
    <row r="39" spans="1:6">
      <c r="A39" s="4" t="s">
        <v>130</v>
      </c>
      <c r="B39" s="6" t="n">
        <v>69693</v>
      </c>
      <c r="C39" s="6" t="n">
        <v>72</v>
      </c>
      <c r="D39" s="6" t="n">
        <v>9638</v>
      </c>
      <c r="E39" s="6" t="n">
        <v>-3</v>
      </c>
      <c r="F39" s="6" t="n">
        <v>59986</v>
      </c>
    </row>
    <row r="40" spans="1:6">
      <c r="A40" s="4" t="s">
        <v>131</v>
      </c>
      <c r="C40" s="5" t="n">
        <v>724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5</v>
      </c>
    </row>
    <row r="3" spans="1:4">
      <c r="A3" s="3" t="s">
        <v>133</v>
      </c>
    </row>
    <row r="4" spans="1:4">
      <c r="A4" s="4" t="s">
        <v>97</v>
      </c>
      <c r="B4" s="6" t="n">
        <v>18799</v>
      </c>
      <c r="C4" s="6" t="n">
        <v>25494</v>
      </c>
      <c r="D4" s="6" t="n">
        <v>-25546</v>
      </c>
    </row>
    <row r="5" spans="1:4">
      <c r="A5" s="3" t="s">
        <v>134</v>
      </c>
    </row>
    <row r="6" spans="1:4">
      <c r="A6" s="4" t="s">
        <v>87</v>
      </c>
      <c r="B6" s="5" t="n">
        <v>3253</v>
      </c>
      <c r="C6" s="5" t="n">
        <v>2851</v>
      </c>
      <c r="D6" s="5" t="n">
        <v>2506</v>
      </c>
    </row>
    <row r="7" spans="1:4">
      <c r="A7" s="4" t="s">
        <v>135</v>
      </c>
      <c r="B7" s="5" t="n">
        <v>-3</v>
      </c>
      <c r="C7" s="5" t="n">
        <v>-2</v>
      </c>
      <c r="D7" s="5" t="n">
        <v>3</v>
      </c>
    </row>
    <row r="8" spans="1:4">
      <c r="A8" s="4" t="s">
        <v>136</v>
      </c>
      <c r="B8" s="5" t="n">
        <v>31</v>
      </c>
    </row>
    <row r="9" spans="1:4">
      <c r="A9" s="4" t="s">
        <v>40</v>
      </c>
      <c r="B9" s="5" t="n">
        <v>-1704</v>
      </c>
      <c r="C9" s="5" t="n">
        <v>2728</v>
      </c>
      <c r="D9" s="5" t="n">
        <v>-9792</v>
      </c>
    </row>
    <row r="10" spans="1:4">
      <c r="A10" s="4" t="s">
        <v>137</v>
      </c>
      <c r="B10" s="5" t="n">
        <v>2782</v>
      </c>
      <c r="C10" s="5" t="n">
        <v>2386</v>
      </c>
      <c r="D10" s="5" t="n">
        <v>1699</v>
      </c>
    </row>
    <row r="11" spans="1:4">
      <c r="A11" s="4" t="s">
        <v>138</v>
      </c>
      <c r="B11" s="5" t="n">
        <v>-253</v>
      </c>
      <c r="C11" s="5" t="n">
        <v>68</v>
      </c>
      <c r="D11" s="5" t="n">
        <v>-578</v>
      </c>
    </row>
    <row r="12" spans="1:4">
      <c r="A12" s="3" t="s">
        <v>139</v>
      </c>
    </row>
    <row r="13" spans="1:4">
      <c r="A13" s="4" t="s">
        <v>35</v>
      </c>
      <c r="B13" s="5" t="n">
        <v>-35955</v>
      </c>
      <c r="C13" s="5" t="n">
        <v>12097</v>
      </c>
      <c r="D13" s="5" t="n">
        <v>-17041</v>
      </c>
    </row>
    <row r="14" spans="1:4">
      <c r="A14" s="4" t="s">
        <v>36</v>
      </c>
      <c r="B14" s="5" t="n">
        <v>1038</v>
      </c>
      <c r="C14" s="5" t="n">
        <v>10521</v>
      </c>
      <c r="D14" s="5" t="n">
        <v>-11421</v>
      </c>
    </row>
    <row r="15" spans="1:4">
      <c r="A15" s="4" t="s">
        <v>37</v>
      </c>
      <c r="B15" s="5" t="n">
        <v>-726</v>
      </c>
      <c r="C15" s="5" t="n">
        <v>640</v>
      </c>
      <c r="D15" s="5" t="n">
        <v>-387</v>
      </c>
    </row>
    <row r="16" spans="1:4">
      <c r="A16" s="4" t="s">
        <v>48</v>
      </c>
      <c r="B16" s="5" t="n">
        <v>1727</v>
      </c>
      <c r="C16" s="5" t="n">
        <v>498</v>
      </c>
      <c r="D16" s="5" t="n">
        <v>-533</v>
      </c>
    </row>
    <row r="17" spans="1:4">
      <c r="A17" s="4" t="s">
        <v>49</v>
      </c>
      <c r="B17" s="5" t="n">
        <v>31767</v>
      </c>
      <c r="C17" s="5" t="n">
        <v>5506</v>
      </c>
      <c r="D17" s="5" t="n">
        <v>21950</v>
      </c>
    </row>
    <row r="18" spans="1:4">
      <c r="A18" s="4" t="s">
        <v>51</v>
      </c>
      <c r="B18" s="5" t="n">
        <v>1508</v>
      </c>
      <c r="C18" s="5" t="n">
        <v>-64</v>
      </c>
      <c r="D18" s="5" t="n">
        <v>3893</v>
      </c>
    </row>
    <row r="19" spans="1:4">
      <c r="A19" s="4" t="s">
        <v>50</v>
      </c>
      <c r="B19" s="5" t="n">
        <v>3294</v>
      </c>
      <c r="C19" s="5" t="n">
        <v>506</v>
      </c>
      <c r="D19" s="5" t="n">
        <v>411</v>
      </c>
    </row>
    <row r="20" spans="1:4">
      <c r="A20" s="4" t="s">
        <v>52</v>
      </c>
      <c r="B20" s="5" t="n">
        <v>51235</v>
      </c>
      <c r="C20" s="5" t="n">
        <v>30397</v>
      </c>
      <c r="D20" s="5" t="n">
        <v>104223</v>
      </c>
    </row>
    <row r="21" spans="1:4">
      <c r="A21" s="4" t="s">
        <v>53</v>
      </c>
      <c r="B21" s="5" t="n">
        <v>3582</v>
      </c>
      <c r="C21" s="5" t="n">
        <v>7021</v>
      </c>
      <c r="D21" s="5" t="n">
        <v>1146</v>
      </c>
    </row>
    <row r="22" spans="1:4">
      <c r="A22" s="4" t="s">
        <v>140</v>
      </c>
      <c r="B22" s="5" t="n">
        <v>-68</v>
      </c>
      <c r="C22" s="5" t="n">
        <v>-16</v>
      </c>
      <c r="D22" s="5" t="n">
        <v>-937</v>
      </c>
    </row>
    <row r="23" spans="1:4">
      <c r="A23" s="4" t="s">
        <v>141</v>
      </c>
      <c r="B23" s="5" t="n">
        <v>80307</v>
      </c>
      <c r="C23" s="5" t="n">
        <v>100631</v>
      </c>
      <c r="D23" s="5" t="n">
        <v>69596</v>
      </c>
    </row>
    <row r="24" spans="1:4">
      <c r="A24" s="3" t="s">
        <v>142</v>
      </c>
    </row>
    <row r="25" spans="1:4">
      <c r="A25" s="4" t="s">
        <v>143</v>
      </c>
      <c r="B25" s="5" t="n">
        <v>-7106</v>
      </c>
      <c r="C25" s="5" t="n">
        <v>-2996</v>
      </c>
      <c r="D25" s="5" t="n">
        <v>-4632</v>
      </c>
    </row>
    <row r="26" spans="1:4">
      <c r="A26" s="4" t="s">
        <v>144</v>
      </c>
      <c r="B26" s="5" t="n">
        <v>1459</v>
      </c>
    </row>
    <row r="27" spans="1:4">
      <c r="A27" s="4" t="s">
        <v>145</v>
      </c>
      <c r="B27" s="5" t="n">
        <v>-264</v>
      </c>
      <c r="C27" s="5" t="n">
        <v>-8214</v>
      </c>
      <c r="D27" s="5" t="n">
        <v>-38434</v>
      </c>
    </row>
    <row r="28" spans="1:4">
      <c r="A28" s="4" t="s">
        <v>146</v>
      </c>
      <c r="B28" s="5" t="n">
        <v>4796</v>
      </c>
      <c r="C28" s="5" t="n">
        <v>52996</v>
      </c>
      <c r="D28" s="5" t="n">
        <v>13241</v>
      </c>
    </row>
    <row r="29" spans="1:4">
      <c r="A29" s="4" t="s">
        <v>147</v>
      </c>
      <c r="B29" s="5" t="n">
        <v>-185845</v>
      </c>
      <c r="C29" s="5" t="n">
        <v>-336083</v>
      </c>
      <c r="D29" s="5" t="n">
        <v>-163174</v>
      </c>
    </row>
    <row r="30" spans="1:4">
      <c r="A30" s="4" t="s">
        <v>148</v>
      </c>
      <c r="B30" s="5" t="n">
        <v>153890</v>
      </c>
      <c r="C30" s="5" t="n">
        <v>238701</v>
      </c>
      <c r="D30" s="5" t="n">
        <v>10524</v>
      </c>
    </row>
    <row r="31" spans="1:4">
      <c r="A31" s="4" t="s">
        <v>149</v>
      </c>
      <c r="B31" s="5" t="n">
        <v>-33070</v>
      </c>
      <c r="C31" s="5" t="n">
        <v>-55596</v>
      </c>
      <c r="D31" s="5" t="n">
        <v>-182475</v>
      </c>
    </row>
    <row r="32" spans="1:4">
      <c r="A32" s="3" t="s">
        <v>150</v>
      </c>
    </row>
    <row r="33" spans="1:4">
      <c r="A33" s="4" t="s">
        <v>151</v>
      </c>
      <c r="B33" s="5" t="n">
        <v>14868</v>
      </c>
      <c r="C33" s="5" t="n">
        <v>46106</v>
      </c>
      <c r="D33" s="5" t="n">
        <v>6242</v>
      </c>
    </row>
    <row r="34" spans="1:4">
      <c r="A34" s="4" t="s">
        <v>152</v>
      </c>
      <c r="B34" s="5" t="n">
        <v>-14868</v>
      </c>
      <c r="C34" s="5" t="n">
        <v>-46106</v>
      </c>
      <c r="D34" s="5" t="n">
        <v>-6242</v>
      </c>
    </row>
    <row r="35" spans="1:4">
      <c r="A35" s="4" t="s">
        <v>153</v>
      </c>
      <c r="D35" s="5" t="n">
        <v>40000</v>
      </c>
    </row>
    <row r="36" spans="1:4">
      <c r="A36" s="4" t="s">
        <v>154</v>
      </c>
      <c r="D36" s="5" t="n">
        <v>-400</v>
      </c>
    </row>
    <row r="37" spans="1:4">
      <c r="A37" s="4" t="s">
        <v>155</v>
      </c>
      <c r="B37" s="5" t="n">
        <v>-15220</v>
      </c>
      <c r="C37" s="5" t="n">
        <v>-25220</v>
      </c>
      <c r="D37" s="5" t="n">
        <v>-220</v>
      </c>
    </row>
    <row r="38" spans="1:4">
      <c r="A38" s="4" t="s">
        <v>156</v>
      </c>
      <c r="D38" s="5" t="n">
        <v>-3676</v>
      </c>
    </row>
    <row r="39" spans="1:4">
      <c r="A39" s="4" t="s">
        <v>118</v>
      </c>
      <c r="B39" s="5" t="n">
        <v>-433</v>
      </c>
      <c r="C39" s="5" t="n">
        <v>-465</v>
      </c>
      <c r="D39" s="5" t="n">
        <v>-407</v>
      </c>
    </row>
    <row r="40" spans="1:4">
      <c r="A40" s="4" t="s">
        <v>157</v>
      </c>
      <c r="B40" s="5" t="n">
        <v>-6359</v>
      </c>
      <c r="C40" s="5" t="n">
        <v>-6310</v>
      </c>
      <c r="D40" s="5" t="n">
        <v>-5443</v>
      </c>
    </row>
    <row r="41" spans="1:4">
      <c r="A41" s="4" t="s">
        <v>158</v>
      </c>
      <c r="B41" s="5" t="n">
        <v>72</v>
      </c>
      <c r="C41" s="5" t="n">
        <v>702</v>
      </c>
      <c r="D41" s="5" t="n">
        <v>434</v>
      </c>
    </row>
    <row r="42" spans="1:4">
      <c r="A42" s="4" t="s">
        <v>159</v>
      </c>
      <c r="B42" s="5" t="n">
        <v>253</v>
      </c>
      <c r="C42" s="5" t="n">
        <v>-68</v>
      </c>
      <c r="D42" s="5" t="n">
        <v>578</v>
      </c>
    </row>
    <row r="43" spans="1:4">
      <c r="A43" s="4" t="s">
        <v>160</v>
      </c>
      <c r="B43" s="5" t="n">
        <v>-21687</v>
      </c>
      <c r="C43" s="5" t="n">
        <v>-31361</v>
      </c>
      <c r="D43" s="5" t="n">
        <v>30866</v>
      </c>
    </row>
    <row r="44" spans="1:4">
      <c r="A44" s="4" t="s">
        <v>161</v>
      </c>
      <c r="B44" s="5" t="n">
        <v>25550</v>
      </c>
      <c r="C44" s="5" t="n">
        <v>13674</v>
      </c>
      <c r="D44" s="5" t="n">
        <v>-82013</v>
      </c>
    </row>
    <row r="45" spans="1:4">
      <c r="A45" s="4" t="s">
        <v>162</v>
      </c>
      <c r="B45" s="5" t="n">
        <v>25218</v>
      </c>
      <c r="C45" s="5" t="n">
        <v>11544</v>
      </c>
      <c r="D45" s="5" t="n">
        <v>93557</v>
      </c>
    </row>
    <row r="46" spans="1:4">
      <c r="A46" s="4" t="s">
        <v>163</v>
      </c>
      <c r="B46" s="6" t="n">
        <v>50768</v>
      </c>
      <c r="C46" s="6" t="n">
        <v>25218</v>
      </c>
      <c r="D46" s="6" t="n">
        <v>115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22:15Z</dcterms:created>
  <dcterms:modified xmlns:dcterms="http://purl.org/dc/terms/" xmlns:xsi="http://www.w3.org/2001/XMLSchema-instance" xsi:type="dcterms:W3CDTF">2017-03-08T16:22:15Z</dcterms:modified>
</cp:coreProperties>
</file>